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Significant Agreements" sheetId="8" state="visible" r:id="rId8"/>
    <sheet xmlns:r="http://schemas.openxmlformats.org/officeDocument/2006/relationships" name="Fair Value of Financial Instrum" sheetId="9" state="visible" r:id="rId9"/>
    <sheet xmlns:r="http://schemas.openxmlformats.org/officeDocument/2006/relationships" name="Composition of Certain Balance " sheetId="10" state="visible" r:id="rId10"/>
    <sheet xmlns:r="http://schemas.openxmlformats.org/officeDocument/2006/relationships" name="Long-Term Obligation" sheetId="11" state="visible" r:id="rId11"/>
    <sheet xmlns:r="http://schemas.openxmlformats.org/officeDocument/2006/relationships" name="Lease Obligation" sheetId="12" state="visible" r:id="rId12"/>
    <sheet xmlns:r="http://schemas.openxmlformats.org/officeDocument/2006/relationships" name="Related Party Transactions" sheetId="13" state="visible" r:id="rId13"/>
    <sheet xmlns:r="http://schemas.openxmlformats.org/officeDocument/2006/relationships" name="Preferred Stock and Stockholder"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Quarterly Financial Data (Unaud"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Composition of Certain Balanc21" sheetId="21" state="visible" r:id="rId21"/>
    <sheet xmlns:r="http://schemas.openxmlformats.org/officeDocument/2006/relationships" name="Long-Term Obligation (Tables)" sheetId="22" state="visible" r:id="rId22"/>
    <sheet xmlns:r="http://schemas.openxmlformats.org/officeDocument/2006/relationships" name="Lease Obligations (Tables)" sheetId="23" state="visible" r:id="rId23"/>
    <sheet xmlns:r="http://schemas.openxmlformats.org/officeDocument/2006/relationships" name="Preferred Stock and Stockhold24" sheetId="24" state="visible" r:id="rId24"/>
    <sheet xmlns:r="http://schemas.openxmlformats.org/officeDocument/2006/relationships" name="Net Income (Loss) Per Share (Ta" sheetId="25" state="visible" r:id="rId25"/>
    <sheet xmlns:r="http://schemas.openxmlformats.org/officeDocument/2006/relationships" name="Income Taxes (Tables)" sheetId="26" state="visible" r:id="rId26"/>
    <sheet xmlns:r="http://schemas.openxmlformats.org/officeDocument/2006/relationships" name="Quarterly Financial Data (Una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Significant Agreements (Narrati" sheetId="30" state="visible" r:id="rId30"/>
    <sheet xmlns:r="http://schemas.openxmlformats.org/officeDocument/2006/relationships" name="Fair Value of Financial Instr31" sheetId="31" state="visible" r:id="rId31"/>
    <sheet xmlns:r="http://schemas.openxmlformats.org/officeDocument/2006/relationships" name="Composition of Certain Balanc32" sheetId="32" state="visible" r:id="rId32"/>
    <sheet xmlns:r="http://schemas.openxmlformats.org/officeDocument/2006/relationships" name="Composition of Certain Balanc33" sheetId="33" state="visible" r:id="rId33"/>
    <sheet xmlns:r="http://schemas.openxmlformats.org/officeDocument/2006/relationships" name="Composition of Certain Balanc34" sheetId="34" state="visible" r:id="rId34"/>
    <sheet xmlns:r="http://schemas.openxmlformats.org/officeDocument/2006/relationships" name="Long-Term Obligation (Narrative" sheetId="35" state="visible" r:id="rId35"/>
    <sheet xmlns:r="http://schemas.openxmlformats.org/officeDocument/2006/relationships" name="Long-Term Obligation (Summary o" sheetId="36" state="visible" r:id="rId36"/>
    <sheet xmlns:r="http://schemas.openxmlformats.org/officeDocument/2006/relationships" name="Lease Obligations (Narratives) " sheetId="37" state="visible" r:id="rId37"/>
    <sheet xmlns:r="http://schemas.openxmlformats.org/officeDocument/2006/relationships" name="Lease Obligations (Schedule of " sheetId="38" state="visible" r:id="rId38"/>
    <sheet xmlns:r="http://schemas.openxmlformats.org/officeDocument/2006/relationships" name="Preferred Stock and Stockhold39" sheetId="39" state="visible" r:id="rId39"/>
    <sheet xmlns:r="http://schemas.openxmlformats.org/officeDocument/2006/relationships" name="Preferred Stock and Stockhold40" sheetId="40" state="visible" r:id="rId40"/>
    <sheet xmlns:r="http://schemas.openxmlformats.org/officeDocument/2006/relationships" name="Preferred Stock and Stockhold41" sheetId="41" state="visible" r:id="rId41"/>
    <sheet xmlns:r="http://schemas.openxmlformats.org/officeDocument/2006/relationships" name="Preferred Stock and Stockhold42" sheetId="42" state="visible" r:id="rId42"/>
    <sheet xmlns:r="http://schemas.openxmlformats.org/officeDocument/2006/relationships" name="Preferred Stock and Stockhold43" sheetId="43" state="visible" r:id="rId43"/>
    <sheet xmlns:r="http://schemas.openxmlformats.org/officeDocument/2006/relationships" name="Preferred Stock and Stockhold44" sheetId="44" state="visible" r:id="rId44"/>
    <sheet xmlns:r="http://schemas.openxmlformats.org/officeDocument/2006/relationships" name="Schedule of Computation of Net " sheetId="45" state="visible" r:id="rId45"/>
    <sheet xmlns:r="http://schemas.openxmlformats.org/officeDocument/2006/relationships" name="Net Income (Loss) Per Share (De" sheetId="46" state="visible" r:id="rId46"/>
    <sheet xmlns:r="http://schemas.openxmlformats.org/officeDocument/2006/relationships" name="Net Income (Loss) Per Share (Se" sheetId="47" state="visible" r:id="rId47"/>
    <sheet xmlns:r="http://schemas.openxmlformats.org/officeDocument/2006/relationships" name="Income Taxes (Significant Compo" sheetId="48" state="visible" r:id="rId48"/>
    <sheet xmlns:r="http://schemas.openxmlformats.org/officeDocument/2006/relationships" name="Income Taxes - (Narrative) (Det" sheetId="49" state="visible" r:id="rId49"/>
    <sheet xmlns:r="http://schemas.openxmlformats.org/officeDocument/2006/relationships" name="Income Taxes (Reconciliation of" sheetId="50" state="visible" r:id="rId50"/>
    <sheet xmlns:r="http://schemas.openxmlformats.org/officeDocument/2006/relationships" name="Income Taxes (Changes in Balanc" sheetId="51" state="visible" r:id="rId51"/>
    <sheet xmlns:r="http://schemas.openxmlformats.org/officeDocument/2006/relationships" name="Commitments (Narrative) (Detail" sheetId="52" state="visible" r:id="rId52"/>
    <sheet xmlns:r="http://schemas.openxmlformats.org/officeDocument/2006/relationships" name="Quarterly Financial Data (Una53" sheetId="53" state="visible" r:id="rId53"/>
  </sheets>
  <definedNames/>
  <calcPr calcId="124519" fullCalcOnLoad="1"/>
</workbook>
</file>

<file path=xl/sharedStrings.xml><?xml version="1.0" encoding="utf-8"?>
<sst xmlns="http://schemas.openxmlformats.org/spreadsheetml/2006/main" uniqueCount="524">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ORT</t>
  </si>
  <si>
    <t>Entity Registrant Name</t>
  </si>
  <si>
    <t>CORCEPT THERAPEUTICS INC</t>
  </si>
  <si>
    <t>Entity Central Index Key</t>
  </si>
  <si>
    <t>Current Fiscal Year End Date</t>
  </si>
  <si>
    <t>--12-31</t>
  </si>
  <si>
    <t>Entity Well Known Seasoned Issuer</t>
  </si>
  <si>
    <t>No</t>
  </si>
  <si>
    <t>Entity Current Reporting Status</t>
  </si>
  <si>
    <t>Yes</t>
  </si>
  <si>
    <t>Entity Voluntary Filers</t>
  </si>
  <si>
    <t>Entity Filer Category</t>
  </si>
  <si>
    <t>Accelerated Filer</t>
  </si>
  <si>
    <t>Entity Public Float</t>
  </si>
  <si>
    <t>Entity Common Stock, Shares Outstanding</t>
  </si>
  <si>
    <t>BALANCE SHEETS - USD ($) $ in Thousands</t>
  </si>
  <si>
    <t>Dec. 31, 2015</t>
  </si>
  <si>
    <t>Current assets:</t>
  </si>
  <si>
    <t>Cash and cash equivalents</t>
  </si>
  <si>
    <t>Trade receivables, net of allowances</t>
  </si>
  <si>
    <t>Inventory</t>
  </si>
  <si>
    <t>Prepaid expenses and other current assets</t>
  </si>
  <si>
    <t>Total current assets</t>
  </si>
  <si>
    <t>Strategic inventory</t>
  </si>
  <si>
    <t>Property and equipment, net of accumulated depreciation</t>
  </si>
  <si>
    <t>Other assets</t>
  </si>
  <si>
    <t>Total assets</t>
  </si>
  <si>
    <t>Current liabilities:</t>
  </si>
  <si>
    <t>Accounts payable</t>
  </si>
  <si>
    <t>Accrued clinical expenses</t>
  </si>
  <si>
    <t>Other accrued liabilities</t>
  </si>
  <si>
    <t>Long-term obligation - current portion</t>
  </si>
  <si>
    <t>Deferred revenue</t>
  </si>
  <si>
    <t>Total current liabilities</t>
  </si>
  <si>
    <t>Long-term obligation, net of current portion</t>
  </si>
  <si>
    <t>Commitments (Note 11)</t>
  </si>
  <si>
    <t>Stockholders’ equity:</t>
  </si>
  <si>
    <t>Preferred stock, par value $0.001 per share, 10,000 shares authorized and no shares outstanding at December 31, 2016 and December 31, 2015</t>
  </si>
  <si>
    <t xml:space="preserve"> </t>
  </si>
  <si>
    <t>Common stock, par value $0.001 per share, 280,000 shares authorized and 112,710 and 109,642 shares issued and outstanding at December 31, 2016 and December 31,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COMPREHENSIVE INCOME (LOSS) - USD ($) shares in Thousands, $ in Thousands</t>
  </si>
  <si>
    <t>Dec. 31, 2014</t>
  </si>
  <si>
    <t>Statement Of Income And Comprehensive Income [Abstract]</t>
  </si>
  <si>
    <t>Product revenue, net</t>
  </si>
  <si>
    <t>Operating expenses:</t>
  </si>
  <si>
    <t>Cost of sales</t>
  </si>
  <si>
    <t>Research and development</t>
  </si>
  <si>
    <t>Selling, general and administrative</t>
  </si>
  <si>
    <t>Total operating expenses</t>
  </si>
  <si>
    <t>Income (Loss) from operations</t>
  </si>
  <si>
    <t>Interest and other expense</t>
  </si>
  <si>
    <t>Net income (loss) and comprehensive income (loss)</t>
  </si>
  <si>
    <t>Basic and diluted net income (loss) per common share</t>
  </si>
  <si>
    <t>Weighted average shares outstanding used in computing net income (loss) per share</t>
  </si>
  <si>
    <t>Basic</t>
  </si>
  <si>
    <t>Diluted</t>
  </si>
  <si>
    <t>STATEMENTS OF STOCKHOLDERS EQUITY (DEFICIT) - USD ($) shares in Thousands, $ in Thousands</t>
  </si>
  <si>
    <t>Total</t>
  </si>
  <si>
    <t>Employees and Directors [Member]</t>
  </si>
  <si>
    <t>Non-employee [Member]</t>
  </si>
  <si>
    <t>Common Stock [Member]</t>
  </si>
  <si>
    <t>Additional Paid-in Capital [Member]</t>
  </si>
  <si>
    <t>Additional Paid-in Capital [Member]Employees and Directors [Member]</t>
  </si>
  <si>
    <t>Additional Paid-in Capital [Member]Non-employee [Member]</t>
  </si>
  <si>
    <t>Accumulated Deficit [Member]</t>
  </si>
  <si>
    <t>Beginning Balance (in shares) at Dec. 31, 2013</t>
  </si>
  <si>
    <t>Beginning Balance at Dec. 31, 2013</t>
  </si>
  <si>
    <t>Issuance of common stock upon exercise of options (in shares)</t>
  </si>
  <si>
    <t>Issuance of common stock upon exercise of options</t>
  </si>
  <si>
    <t>Issuance of common stock upon exercise of warrants, net (in shares)</t>
  </si>
  <si>
    <t>Stock-based compensation</t>
  </si>
  <si>
    <t>Ending Balance (in shares) at Dec. 31, 2014</t>
  </si>
  <si>
    <t>Ending Balance at Dec. 31, 2014</t>
  </si>
  <si>
    <t>Issuance of common stock upon exercise of warrants, net</t>
  </si>
  <si>
    <t>Ending Balance (in shares) at Dec. 31, 2015</t>
  </si>
  <si>
    <t>Ending Balance at Dec. 31, 2015</t>
  </si>
  <si>
    <t>Ending Balance (in shares) at Dec. 31, 2016</t>
  </si>
  <si>
    <t>Ending Balance at Dec. 31, 2016</t>
  </si>
  <si>
    <t>STATEMENTS OF CASH FLOWS - USD ($) $ in Thousands</t>
  </si>
  <si>
    <t>Cash flows from operating activities:</t>
  </si>
  <si>
    <t>Net income (loss)</t>
  </si>
  <si>
    <t>Adjustments to reconcile net income (loss) to net cash generated from (used in) operations:</t>
  </si>
  <si>
    <t>Accretion of interest expense</t>
  </si>
  <si>
    <t>Amortization of debt financing costs</t>
  </si>
  <si>
    <t>Depreciation and amortization of property and equipment</t>
  </si>
  <si>
    <t>Changes in operating assets and liabilities:</t>
  </si>
  <si>
    <t>Trade receivables</t>
  </si>
  <si>
    <t>Net cash provided by (used in) operating activities</t>
  </si>
  <si>
    <t>Cash flows from investing activities:</t>
  </si>
  <si>
    <t>Purchases of property and equipment</t>
  </si>
  <si>
    <t>Cash used in investing activities</t>
  </si>
  <si>
    <t>Cash flows from financing activities:</t>
  </si>
  <si>
    <t>Proceeds from exercise of warrants, net of issuance costs</t>
  </si>
  <si>
    <t>Proceeds from exercise of stock options, net of issuance costs</t>
  </si>
  <si>
    <t>Payments related to long-term obligation</t>
  </si>
  <si>
    <t>Net cash provided by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Description of Business and Basis of Presentation Corcept Therapeutics Incorporated was incorporated in the State of Delaware in May 1998, and our headquarters are located in Menlo Park, California. We are a pharmaceutical company engaged in the discovery, development and commercialization of medications that treat severe metabolic, oncologic, and psychiatric disorders by modulating the effect of the stress hormone cortisol. In 2012, the United States Food and Drug Administration (FDA) approved Korlym ® . Basis of Presentation The financial statements have been prepared in accordance with U.S. generally accepted accounting principles (“U.S. GAAP”).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sales returns, inventory, allowances for doubtful accounts, accrued liabilities including our bonus accrual, clinical trial accruals, stock-based compensation and the timing of payments with respect to our long-term capped royalty obligation, which determines our interest expense. We base our estimates on relevant experience and on other specific assumptions that we believe are reasonable. 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such as our own data about the assumptions that market participants would use in pricing an asset or liability (Level 3 input). Fair value is a market-based measurement and should therefore be based on the assumptions that third-party market participants would use in pricing the asset or liability. Cash and Cash Equivalents We consider all highly liquid investments purchased with maturities of three months or less from the date of purchase to be cash equivalents. Cash equivalents are carried at fair value as measured using Level 1 inputs, which approximates cost. As of December 31, 2016 and December 31, 2015, all of our funds were held in checking and money market fund accounts maintained at major U.S. financial institutions. Credit and Concentration Risks Our cash and cash equivalents are held in one financial institution. We are exposed to credit and concentration risks in the event of default by the financial institution holding our funds and investments or by the entity or entities that issued the securities held by the funds to the extent of the amount recorded on our balance sheet. We mitigate these risks by investing in money market funds that invest primarily in short-term U.S. Treasury notes and bills. We have never experienced a loss or lack of access to our operating or investment accounts. Among other services, Dohmen Life Science Services (“Dohmen”), a specialty pharmacy,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We have a concentration of risk in regard to the manufacture and distribution of our product. As of December 31, 2016, we had one tablet manufacturer for Korlym – Alcami Corporation (formerly known as AAI Pharma Services Corp.).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 Dohmen is our sole specialty pharmacy. Its unwillingness or inability to dispense Korlym to patients in a timely manner would harm our business. 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upon receipt we recorded as a long-term obligation. In return, we are obligated to make payments to Biopharma totaling $45.0 million. These payments equal a percentage of (i) our net product sales, which include sales from any product containing mifepristone or any of our proprietary selective cortisol modulator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amount we expect to repay Biopharma within the 12 months following December 31, 2016. We record the balance of the outstanding portion of the obligation, if any, as a long-term liability. Our estimate of the amount and timing of our quarterly payments to Biopharma is subject to uncertainty and may change. Any changes in our assumed payment stream will change the accretion of interest expense and our split between the current and long-term portions of the obligation, although the total we will pay Biopharma is fixed at $45.0 million. See Note 5, Long-Term Obligation Net Product Sales We primarily sell Korlym directly to patients through Dohmen, a specialty pharmacy. Prior authorization and confirmation of coverage by the patients’ private or government insurance plan or by a third-party charity is a prerequisite for Dohmen to ship Korlym to a patient. We recognize revenue upon the delivery of Korlym to these patients. We recognize revenue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Korlym to a patient. In order to conclude that the price is fixed or determinable, we must be able to (i) calculate gross product revenues from the sales to our customers and (ii) reasonably estimate net product revenues. Effective January 1, 2016, we recognize sales to our specialty distributor (SD) at the time of sale to the SD. Before that date, we did not recognize these sales until the SD had in turn sold to its customers. Sales to the SD were less than two percent of our revenue in the year ended December 31, 2016. We donate cash to the National Organization for Rare Disorders (“NORD”), an independent non-profit organization that helps patients with financial need pay for the treatment of Cushing syndrome. We do not include in revenue payments we receive from NORD. We calculate gross product revenues based on the price we charge our customers. We estimate our net product revenues by deducting from our gross product revenues (a) estimated government rebates and chargebacks, (b) estimated costs of our patient co-pay assistance program, (c) trade allowances, such as discounts for prompt payment and (d) reserves for expected product returns. We initially record estimates for these deductions at the time we recognize the gross revenue. We update our estimates as new information becomes available.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Our reserve activity for doubtful accounts, prompt pay cash discounts and chargebacks is summarized as follows:
Balance at Beginning of Period
Charges
Deductions
Balance at End of Period
(in thousands)
Year ended December 31, 2015:
Accounts receivable allowances
$
12,543
$
45,401
$
(39,609
)
$
18,335
Year ended December 31, 2016:
Accounts receivable allowances
$
18,335
$
2,081,419
$
(1,749,074
)
$
350,680
There were no material changes in reserve estimates relating to prior periods.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Sales Returns :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to third-parties as well as the cost of technologies and materials used in research and development as they are incurred.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Segment Reporting We determine our operating segments based on the way we organize our business to make operating decisions and assess performance. We have only one operating segment, which is the discovery, development and commercialization of pharmaceutical products. Stock-Based Compensation We account for stock-based compensation related to option grants under the fair value method, based on the value of the award at the grant date using the Black-Scholes option valuation model and we recognize expense over the requisite service period, net of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We recognize the expense of options granted to non-employees based on the fair-value based measurement of the option grants at the time of vesting. Recently Issued Accounting Pronouncement In May 2014, the Financial Accounting Standards Board (“FASB”) issued Accounting Standards Update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Early application is permitted in 2017.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plan to adopt the accounting standard update using the modified retrospective approach, with the cumulative effect of adopting the update being recorded to our retained earnings on January 1, 2018. At present, we have only one source of revenue: the sale of Korlym to our customers. Our evaluation of the customer contracts governing these sales is still underway. Because each of our arrangements contain variable consideration, we have focused our analysis on how the update will affect our estimate of the transaction price. We are also reviewing our financial policies, procedures and controls and at the time we adopt the update will make appropriate changes to them. We have not completed our assessment of the adoption on our financial statements. In August 2014, the FASB issued ASU No. 2014-15 (Subtopic 205-40),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ending after December 15, 2016. The adoption of this standard had no impact on our Financial Statements as we have generated positive cash flow in the years ended December 31, 2015 and 2016 and expect to generate positive cash flow in the year ended December 31, 2017. In April 2015, the FASB issued ASU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We retrospectively adopted ASU 2015-03 as of January 1, 2016, resulting in a $35,000 decrease to long-term assets and long-term debt as of December 31, 2015 on its balance sheets. The adoption of this standard had no impact on our Statement of Comprehensive Income (Loss).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We plan to adopt this new standard on January 1, 2017, and do not expect this to have a material impact on our Financial Statements. In November 2015, the FASB issued ASU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We plan to adopt this new standard on January 1, 2017. At the time of adoption, we will reclassify current deferred tax amounts on our Balance Sheets as noncurrent. As we have a full valuation allowance against its deferred tax assets for all periods presented, the adoption is not expected to have a material impact on our Financial Statement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We plan to adopt this new standard prospectively on January 1, 2019. We are evaluating the impact of the adoption of this standard on our Financial Statements. We expect that it will increase our lease assets and correspondingly increase our lease liabilities. In March 2016, the FASB issued ASU No. 2016-09, Compensation - Stock Compensation (Topic 718) “Improvements to Employee Share-Based Payment Accounting” (ASU 2016-09), which is intended to simplify several aspects of the accounting for share-based payment award transactions, including the income tax consequences , an option to recognize gross stock compensation expense with actual forfeitures recognized as they occur, as well as certain classifications on the statement of cash flows In August 2016, the FASB issued ASU No. 2016-15, Statement of Cash Flows (Topic 230): “Classification of Certain Cash Receipts and Cash Payments,” which addresses eight specific cash flow issues with the objective of reducing the existing diversity in practice. The guidance will be effective for the fiscal year beginning after December 15, 2017, including interim periods within that year. We plan to adopt this new standard on January 1, 2018, and do not expect it to have a material impact on our Financial Statements.</t>
  </si>
  <si>
    <t>Significant Agreements</t>
  </si>
  <si>
    <t>Significant Agreements Disclosure [Abstract]</t>
  </si>
  <si>
    <t xml:space="preserve">2. Significant Agreements Commercial Agreements In May 2013, we entered into a services agreement with Dohmen to provide exclusive specialty pharmacy and patient services programs for Korlym beginning July 1, 2013. Under the terms of this agreement, Dohmen acts as the exclusive specialty pharmacy distributor of Korlym in the United States, subject to certain exceptions. Among other services, Dohmen provides services related to pharmacy operations; patient intake, access and reimbursement; patient support; claims management and accounts receivable; and data and reporting. We provide Korlym to Dohmen, which it dispenses to patients. Dohmen does not take title to the product, which passes directly from us to the patient at the time the patient receives the medicine. The initial term of the agreement is a period of three years, with successive automatic renewal terms of three years unless either party gives at least 180 days’ prior notice of non-renewal. The agreement contains customary termination provisions, representations, warranties and covenants. Subject to certain limitations, we have agreed to indemnify Dohmen for certain third-party claims related to the product, and we have each agreed to indemnify the other for certain breaches of representations, warranties, covenants and other specified matters. Manufacturing Agreements Related to Korlym Active Pharmaceutical Ingredient In March 2014, we entered into a new long-term manufacturing and supply agreement with PCAS for the manufacture of mifepristone, the active pharmaceutical ingredient (API) in Korlym. We have agreed to purchase a minimum percentage of our mifepristone requirements from PCAS; the amount of the commitment will depend on our future needs. The initial term of the agreement is five years, with an automatic extension of one year unless either party gives 12 months’ prior written notice that it does not want an extension. We have the right to terminate the agreement if PCAS is unable to manufacture the product for a consecutive nine-month period. Tablet Manufacture In April 2014, we entered into a new manufacturing agreement with Alcami Corporation for the manufacture and package of Korlym tablets. The initial term of this agreement is a period of three years, with consecutive automatic extensions of two years unless either party gives written notice – in the case of Alcami Corporation, 18 months prior to the end of the applicable term, and in our case 12 months prior to the end of the applicable term – that it does not want such an extension. We have the right to terminate the agreement if Alcami Corporation is unable to manufacture the product for a consecutive four-month period or if the product is withdrawn from the market. There are no minimum purchase obligations under this agreement. Research and Development Agreements In 1999, we entered into an agreement with The Board of Trustees of Leland Stanford Junior University (Stanford) in which Stanford granted us an exclusive license to patents covering the use of glucocorticoid receptor antagonists for the treatment of psychotic depression, early dementia, and cocaine-induced psychosis, as specified in the license agreement. This license agreement expires upon the expiration of the related patents or upon notification by us to Stanford. In exchange for the license, we paid Stanford an initial non-refundable fee, immediately issued 30,000 shares of our common stock to Stanford and are obligated to pay Stanford $50,000 per year as a nonrefundable royalty payment. In addition, we are obligated to pay additional milestone payments in the future, which are not material and a portion of which are creditable against future royalties and will pay a royalty based on net revenue generated by any product arising from the patent until its expiration. We have also exclusively licensed from the University of Chicago two issued U.S. patents for the use of cortisol modulators in the treatment of triple-negative breast cancer and a second patent family with applications in the United States and Europe having claims directed to the use of cortisol modulators to treat castration-resistant prostate cancer. In exchange for these licenses, we paid initial non-refundable fees to the University of Chicago and are committed to additional annual and milestone payments in the future, which are not material and which are creditable against future royalties. We will also pay royalties based on net revenue generated by any product arising from these patents until their expiration. In January 2016, we entered into an agreement with Chiltern to assist in the management of a clinical trial evaluating CORT125134 for treatment of Cushing syndrome. The total commitment under this agreement is $2.1 million, but the actual amount to be paid is dependent on actual services provided under this agreement. Approximately $741,000 of the costs under this agreement were incurred through December 31, 2016, with the remainder to be incurred over the course of the trial. In March 2014, we entered into an agreement with Quotient Clinical Limited (“Quotient”), a clinical research organization, to assist in the management and conduct of our Phase 1 study of CORT125134, our lead selective cortisol modulator. The total commitment under the agreement was approximately $3.0 million. All of the costs under this agreement were incurred through December 31, 2016. In September 2016, we entered into an agreement with Quotient to assist in the management and conduct of our Phase 1 study of CORT122928, a selective cortisol modulator. The total commitment under the agreement was approximately $2.2 million, which is expected to be expended over an approximately two-year period. Approximately $0.1 million of the costs under this agreement were incurred through December 31, 2016. In December 2016, we entered into an agreement with Quotient to assist in the management and conduct of our Phase 1 study of CORT118335, a selective cortisol modulator. The total commitment under the agreement was approximately $2.2 million, which is expected to be expended over an approximately one-year period. No costs under this agreement were incurred through December 31, 2016. </t>
  </si>
  <si>
    <t>Fair Value of Financial Instruments</t>
  </si>
  <si>
    <t>Fair Value Disclosures [Abstract]</t>
  </si>
  <si>
    <t>3. Fair Value of Financial Instruments As of December 31, 2016 and 2015, we had invested our financial assets in a money market fund that can be converted to cash at par on demand. We measured these funds, which totaled $31.6 million as of both December 31, 2016 and 2015, at fair value, which approximates cost, as of the respective dates and classified them as Level 1 assets in the fair value hierarchy for financial assets. All cash equivalents and short-term investments held as of December 31, 2016 and 2015 were in active markets and valued based upon their quoted prices. We did not recognize any realized gains or losses on sales of investments for any period presented.</t>
  </si>
  <si>
    <t>Composition of Certain Balance Sheet Items</t>
  </si>
  <si>
    <t>Balance Sheet Related Disclosures [Abstract]</t>
  </si>
  <si>
    <t>4. Composition of Certain Balance Sheet Items Inventory The composition of inventory was as follows:
December 31,
2016
2015
(in thousands)
Raw materials
$
1,848
$
2,141
Work in progress
1,414
3
Finished goods
1,902
2,338
Total inventory
5,164
4,482
Less strategic inventory classified as non-current
(2,835
)
(2,800
)
Total inventory classified as current
$
2,329
$
1,682
In order to be prepared for potential demand for Korlym and because we have single-source manufacturers of both the API for Korlym and Korlym tablets, we have invested in inventory of both of these materials. Inventory amounts that are not expected to be consumed within 12 months following the balance sheet date are referred to as “Strategic Inventory” and classified as a noncurrent asset. Property and Equipment Property and equipment consisted of the following:
December 31,
2016
2015
(in thousands)
Furniture and equipment
$
300
$
270
Software
351
193
Leasehold improvements
6
—
657
463
Less: accumulated depreciation
(452
)
(365
)
$
205
$
98
Other Accrued Liabilities Other accrued liabilities consisted of the following:
December 31,
2016
2015
(in thousands)
Government rebates
$
3,426
$
1,663
Accrued compensation
4,702
1,103
Commercialization costs
308
111
Legal fees
164
69
Professional fees
34
220
Other
319
91
Total other accrued liabilities
$
8,953
$
3,257</t>
  </si>
  <si>
    <t>Long-Term Obligation</t>
  </si>
  <si>
    <t>Debt Disclosure [Abstract]</t>
  </si>
  <si>
    <t>5. Long-Term Obligation As discussed in Note 1, Basis of Presentation and Summary of Significant Accounting Policies – Long-term Obligation Under the terms of the Financing Agreement, our payments are variable, with no fixed minimums. If there are no net sales, upfront, milestone or other contingent payments in a period with respect to Covered Products, then no payment will be due for that period. We are obligated to make future payments as follows:
•
20 percent of our net product sales of Covered Products.
•
20 percent of payments received for upfront, milestone or other contingent fees under co-promotion and out-license agreements for Covered Products.
•
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for the four calendar quarters preceding such incurrence and, in each case, fail to cure within the applicable cure period.
•
Upon the occurrence of a Corcept change of control transaction or the licensing of Korlym to a third-party for promotion and sale in the United States, the entire $45.0 million, less any amounts already paid by us, would become due. To secure our obligations in connection with the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pursuant to this agreement, we are not allowed to pay a dividend or other cash distribution, unless we will have cash and cash equivalents in excess of $50.0 million after such payment. As discussed in Note 1, Basis of Presentation and Summary of Significant Accounting Policies, Long-term Obligation . We recorded interest expense of $1.9 million and $2.8 million for the years ended December 31, 2016 and 2015, respectively, and total interest of $14.5 million for the period from August 2012 through December 31, 2016 . The following table provides a summary of the payment obligations under the Financing Agreement as of December 31, 2016 and 2015, utilizing the payment assumptions discussed above.
December 31,
2016
2015
(in thousands)
Total repayment obligation
$
45,000
$
45,000
Less interest in future periods
(456
)
(2,385
)
Less unamortized financing costs
(14
)
(35
)
Less payments made
(29,866
)
(15,087
)
Less current portion
(14,664
)
(14,965
)
Long-term obligation, net of current portion
$
—
$
12,528
The estimated fair value of the long-term obligation, as measured using Level 3 inputs, approximates the carrying amounts as presented on the balance sheet as of December 31, 2016 and 2015. The estimated fair value was calculated using the income method of valuation. The key assumptions required for the calculation were an estimate of the amount and timing of future product sales and an estimated cost of capital. We capitalized $140,000 of issuance costs related to the Financing Agreement, which are being amortized over the estimated term of the obligation, based on the assumptions discussed above. At December 31, 2016 and 2015, the unamortized issuance costs were $14,000, and $35,000, and are included in long-term obligation, netted against debt on our balance sheets, pursuant to ASU 2015-03</t>
  </si>
  <si>
    <t>Lease Obligation</t>
  </si>
  <si>
    <t>Leases [Abstract]</t>
  </si>
  <si>
    <t>Lease Obligations</t>
  </si>
  <si>
    <t>6. Lease Obligations In July 2015, we exercised our option to extend the lease for our office space through December 2016. We subsequently amended the lease agreement in February 2016 to extend the lease through 2019 and to add additional space. In March 2016, we early terminated the lease and replaced it with a new lease effective May 1, 2016 through March 31, 2019. Rent expense for the years ended December 31, 2016, 2015 and 2014 was $885,000, $678,000, and $609,000, respectively. As of December 31, 2016, future minimum lease payments under non-cancelable operating leases were as follows:
Lease
Payments
2017
937
2018
1,115
2019
279
Thereafter
—
Total
$
2,331</t>
  </si>
  <si>
    <t>Related Party Transactions</t>
  </si>
  <si>
    <t>Related Party Transactions [Abstract]</t>
  </si>
  <si>
    <t>7. Related Party Transactions See discussion below in Note 8, Preferred Stock and Stockholders’ Equity Common Stock</t>
  </si>
  <si>
    <t>Preferred Stock and Stockholders' Equity</t>
  </si>
  <si>
    <t>Equity [Abstract]</t>
  </si>
  <si>
    <t>8. Preferred Stock and Stockholders’ Equity Preferred Stock Our Board of Directors is authorized, subject to any limitations prescribed by law, without stockholder approval, to issue up to an aggregate of 10,000,000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 As of December 31, 2016 and 2015, we had no outstanding shares of preferred stock. Common Stock Significant stock transactions We issued approximately 6.2 million shares of our common stock in March 2015, upon the exercise of warrants that had been issued in two private placement transactions, one in 2008 and the other in 2012, to qualified investors, including members of our board of directors and their affiliates. The transactions generated aggregate net proceeds of approximately $17.1 million, after the deduction of issuance costs. Approximately 3.1 million shares of the securities, which generated aggregate gross proceeds of $5.9 million, were issued in these transactions to venture capital funds, trusts and other entities affiliated with members of our Board of Directors. We also issued 164,666 shares of common stock related to the exercise of a warrant in May 2014 that had been issued in the 2008 private placement. This warrant was exercised on a cashless net-exercise basis, wherein an unaffiliated investor surrendered a warrant for 529,567 shares in exchange for the issuance of 164,666 shares of common stock. We have never declared or paid any dividends. Shares of common stock reserved for future issuance as of December 31, 2016 are as follows:
Common stock:
(in thousands)
Exercise of outstanding options
17,663
Shares available for grant under stock option plans
7,920
25,583
On February 10, 2017, our Board of Directors authorized an additional increase of 4.5 million shares in the number of shares available under the 2012 Equity Incentive Plan (the 2012 Plan), which was equivalent to 4% of the shares of our common stock outstanding at December 31, 2016. Stock Option Plans We have two active stock option plans at December 31, 2016 – the 2004 Equity Incentive Plan (the 2004 Plan) and the 2012 Plan. In 2004, our board of directors and stockholders approved the 2004 Plan, which became effective upon the completion of our initial public offering (IPO).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to five years. The vesting period of the options is generally equivalent to the requisite service period. In 2012, our board of directors and stockholders approved the 2012 Plan. As of the effective date of the 2012 Plan, 5.3 million shares that remained available for issuance of new grants under the 2004 Plan were transferred to the 2012 Plan. After that date, no additional options were or will be issued under the 2004 Plan. Vested options under the 2004 Plan that are not exercised within the remaining contractual life and any options under the 2004 Plan that do not vest because of terminations after the effective date of the 2012 Plan will be added to the pool of shares available for future grants under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are expected to vest over periods ranging from one to four years. We expect the vesting period of the options that we grant under the 2012 Plan to be generally equivalent to the requisite service period. Upon exercise of options, new shares are issued. On February 26, 2016, our Board of Directors authorized an increase of 4.4 million shares in the number of shares available under the 2012 Plan, which was equivalent to 4% of the shares of our common stock outstanding as of December 31, 2015, pursuant to the terms of the 2012 Plan. Option activity during 2014, 2015 and 2016 The following table summarizes all stock plan activity:
Outstanding Options
Shares Available For Future Grant
Options Shares Subject to Options Outstanding
Weighted- Average Exercise Price
Weighted- Average Remaining Contractual Life
Aggregate Intrinsic Value
(in
(in
(in years)
(in
Balance at December 31, 2013
4,926
14,712
$
2.63
Increase in shares authorized for grant
3,993
—
—
Shares granted
(2,140
)
2,140
$
2.62
Shares exercised
—
(1,381
)
$
1.34
Shares cancelled and forfeited
767
(767
)
$
5.03
Balance at December 31, 2014
7,546
14,704
$
2.62
Increase in shares authorized for grant
4,056
—
Shares granted
(4,902
)
4,902
$
3.88
Shares exercised
—
(2,041
)
$
2.55
Shares cancelled and forfeited
1,370
(1,370
)
$
3.07
Balance at December 31, 2015
8,070
16,195
$
2.98
Increase in shares authorized for grant
4,386
—
Shares granted
(5,906
)
5,906
$
4.92
Shares exercised
—
(3,068
)
$
2.50
Shares cancelled and forfeited
1,370
(1,370
)
$
3.98
Balance at December 31, 2016
7,920
17,663
$
3.63
6.83
$
64,122
Options exercisable at December 31, 2016
10,471
$
3.00
5.37
$
44,598
Options fully vested and expected to vest at December 31, 2016
16,720
$
3.56
6.70
$
61,909
The total intrinsic value of options exercised during the years ended December 31, 2016, 2015 and 2014 was $14.8 million, $5.5 million and $3.0 million, respectively, based on the difference between the closing price of our common stock on the date of exercise of the options and the exercise price. The total grant date fair value of options to employees and directors that vested during the years ended December 31, 2016, 2015 and 2014 was $7.0 million, $5.4 million and $4.6 million, respectively. The following is a summary of options outstanding and options exercisable at December 31, 2016.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2.00
2,174
3.7
$
1.40
$
12,751
2,058
$
1.37
$
12,116
$
2.01
-
$
3.00
3,486
5.4
$
2.33
17,184
3,261
$
2.31
16,141
$
3.01
-
$
4.00
6,201
8.1
$
3.55
22,991
2,575
$
3.48
9,745
$
4.01
-
$
6.92
5,802
7.5
$
5.33
11,196
2,577
$
4.70
6,596
17,663
6.8
$
3.63
$
64,122
10,471
$
3.00
$
44,598
The aggregate intrinsic value in the table above represents the total pre-tax intrinsic value that option holders would have received had all option holders exercised their options on December 31, 2016. The aggregate intrinsic value is the difference between our closing stock price on December 31, 2016 and the exercise price, multiplied by the number of in-the-money options. Stock-Based Compensation related to Employee and Director Options Assumptions used in determining fair value-based measurements for options to employees and directors The following table summarizes the weighted-average assumptions and resultant fair value-based measurements for options granted to employees and directors.
Year Ended December 31,
2016
2015
2014
Weighted-average assumptions for stock options granted:
Risk-free interest rate
1.31%
1.77%
1.80%
Expected term
5.8 years
7.2 years
6.0 years
Expected volatility of stock price
69.0%
77.0%
79.0%
Dividend rate
0%
0%
0%
Weighted-average grant date fair value-based measurement
$2.98
$2.72
$1.77
The expected term of options reflected in the table above has been based on a formula that considers the expected service period and expected post-vesting termination behavior differentiated by whether the grantee is an employee, an officer or a director. The expected volatility of our stock used in determining the fair value-based measurement of option grants to employees, officers and directors is based on a weighted-average combination of the volatility of our own stock price and that of a group of peer companies for those grants with expected terms longer than the period of time that we have been a public company. For stock options granted to employees with expected terms of less than the period of time that we have been a public company, the volatility is based on historical data of the price for our common stock for periods of time equivalent to the expected term of these grants. We calculated employee stock-based compensation expense based on awards ultimately expected to vest and reduced it for estimated forfeitures. ASC 718 requires forfeitures to be estimated at the time of grant and revised, if necessary, in subsequent periods if actual forfeitures differ from those estimates Summary of compensation expense related to options to employees and directors We recognized compensation expense of $7.1 million, $6.0 million and $4.7 million related to options to employees and directors during the years ended December 31, 2016, 2015 and 2014, respectively. As of December 31, 2016, we had $17.0 million of unrecognized compensation expense for employee and director options outstanding as of that date, which had a remaining weighted-average vesting period of 2.97 years. Stock Options to Non-Employees We expense stock-based compensation related to service-based option grants to non-employees on a straight-line basis over the vesting period of the options, which approximates the period over which the related services are rendered, based on the fair value-based measurement of the options using the Black-Scholes option pricing model. The assumptions used in these calculations are similar to those used for the determination of fair value-based measurement for options granted to employees and directors, with the exception that, for non-employee options, the remaining contractual term is utilized as the expected term of the option and the fair value-based measurement related to unvested non-employee options is re-measured quarterly, based on the then current stock price as reflected on the NASDAQ Capital Market. We recorded charges to expense for non-employee stock options of $57,000, $87,000 and $470,000 for the years ended December 31, 2016, 2015 and 2014, respectively. As of December 31, 2016, there is one award outstanding to a non-employee with an aggregate total of 4,000 shares unvested as of that date. Summary of Stock-based Compensation Expense The following table presents a summary of non-cash stock-based compensation by financial statement classification.
Year ended December 31,
2016
2015
2014
(in thousands)
Research and development
$
1,312
$
839
$
723
Selling, general and administrative
5,746
5,174
4,478
Total stock-based compensation
$
7,058
$
6,013
$
5,201</t>
  </si>
  <si>
    <t>Net Income (Loss) Per Share</t>
  </si>
  <si>
    <t>Earnings Per Share [Abstract]</t>
  </si>
  <si>
    <t>9. Net Income (Loss) Per Share Basic and diluted net income (loss) per share is computed by dividing the net income (loss) by the weighted-average number of common shares outstanding during the period. The potential dilutive shares of our common stock resulting from the assumed exercise of outstanding stock options were determined under the treasury stock method. The following table shows the computation of net income (loss) per share for each period, including the number of weighted-average shares outstanding.
Year ended December 31,
2016
2015
2014
(in thousands)
Numerator:
Net income (loss)
$
8,140
$
(6,408
)
$
(31,383
)
Denominator:
Weighted-average shares used to compute basic net income (loss) per share
110,566
106,883
100,978
Dilutive effect of employee stock options
5,573
—
—
Weighted-average shares used to compute diluted net income (loss) per share
116,139
106,883
100,978
Net income (loss) per share attributable to common stockholders
Basic and diluted
$
0.07
$
(0.06
)
$
(0.31
)
We have excluded approximately 4,400 weighted average stock options to purchase common stock that were outstanding during the year ended December 31, 2016 from the computation of diluted net income per share because including them would have had an anti-dilutive effect. We have excluded the impact of all common stock equivalents relating to shares underlying outstanding options and warrants from the calculation of diluted net loss per common share for the years ended December 31, 2015 and 2014 because all such securities are antidilutive . The following table presents information on securities outstanding as of the end of each period that could potentially dilute the per share data in the future.
December 31,
2016
2015
2014
(in thousands)
Stock options outstanding
17,663
16,195
14,704
Warrants outstanding
—
—
8,044
Total
17,663
16,195
22,748</t>
  </si>
  <si>
    <t>Income Taxes</t>
  </si>
  <si>
    <t>Income Tax Disclosure [Abstract]</t>
  </si>
  <si>
    <t>10.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6
2015
Deferred tax assets:
(in thousands)
Federal and state net operating losses
$
68,605
$
68,552
Capitalized research and patent costs
23,575
24,876
Research credits
19,058
19,208
Biopharma Financing Agreement
5,556
10,423
Stock-based compensation costs
6,508
6,246
Other
6,067
4,345
Total deferred tax assets
129,369
133,650
Valuation allowance
(129,369
)
(133,650
)
Net deferred tax assets
$
—
$
—
Realization of deferred tax assets is dependent upon future earnings, if any, the timing and amount of which are uncertain. Accordingly, the net deferred tax assets have been fully offset by a valuation allowance. The valuation allowance increased by $15.9 million and decreased by $2.4 million and $4.3 million for the years ended December 31, 2014, 2015 and 2016, respectively. At December 31, 2016, we had net operating loss carryforwards available to offset any future taxable income that we may generate for federal income tax purposes of $179.3 million, which expire in the years 2019 through 2036, California net operating loss carryforwards of $106.4 million, which expire in the years 2017 through 2036, and net operating loss carryforwards from other states of $32.5 million, which expire in the years 2026 through 2036. Our federal and state net operating loss carryforwards as of December 31, 2016 include amounts resulting from exercises and sales of stock option awards to employees and non-employees. When we realize the tax benefit associated with these stock option exercises as a reduction to taxable income in our returns, we will account for the tax benefit as a credit to stockholders’ equity rather than as a reduction of our income tax provision in our financial statements. Based upon our stock option exercise history, we believe such amounts are not a material component of our total net operating loss carryforwards as of December 31, 2016. At December 31, 2016, we also had federal and California research and development tax credits of $17.2 million and $2.8 million, respectively. The federal research credits will expire in the years 2023 through 2036 and the California research credits have no expiration date. Our deferred tax assets have been offset by a full valuation allowance as the realization of such assets is uncertain. Utilization of our net operating losses and tax credit carryforwards may be subject to substantial annual limitation due to the ownership change limitations provided by the Internal Revenue Code and similar state provisions. Such limitations could result in the expiration of the net operating losses and tax credit carryforwards before utilization. The following table presents a reconciliation from the statutory federal income tax rate to the effective rate.
Year ended December 31,
2016
2015
2014
(in thousands)
U.S. federal taxes (benefit) at statutory rate
$
2,840
$
(2,178
)
$
(10,670
)
Changes in valuation allowance
(3,679
)
2,495
11,002
Unutilized research credits
(69
)
(445
)
(1,308
)
Non-deductible offset of Orphan Drug Credit
—
—
249
Non-deductible Compensation
2,435
—
—
Stock-based compensation
(1,660
)
6
673
Other
133
122
54
Total
$
—
$
—
$
—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pertinent information. No amounts have been recognized as interest or penalties on income tax related matters. The aggregate annual changes in the balance of gross unrecognized tax benefits are as follows (in thousands):
Year ended December 31,
2016
2015
Beginning Balance
$
4,342
$
—
Increase in tax positions for prior years
222
4,173
Decreases in tax positions for prior years
(1,189
)
—
Increase in tax positions for current year
152
169
Ending Balance
$
3,527
$
4,342
As of December 31, 2016 and 2015, the Company's total amount of unrecognized tax benefit was approximately $3.5 million and $4.3 million, respectively. There would be no impact to the effective tax rate if these tax benefits were recognized while the Company maintains a full valuation allowance. The Company does not expect its unrecognized tax benefits to change materially over the next 12 months. While management believes that the Company has adequately provided for all tax positions, amounts asserted by tax authorities could be greater or less than the recorded position. Accordingly, the Company’s provisions on federal and state tax-related matters to be recorded in the future may change as revised estimates are made or the underlying matters are settled or otherwise resolved. All tax years from inception remain open to examination by the Internal Revenue Service, the California Franchise Tax Board and other state taxing authorities until such time as the net operating losses and research credits are either fully utilized or expire.</t>
  </si>
  <si>
    <t>Commitments</t>
  </si>
  <si>
    <t>Commitments And Contingencies Disclosure [Abstract]</t>
  </si>
  <si>
    <t xml:space="preserve">11. Commitments We have entered into a number of agreements to conduct clinical trials and pre-clinical studies for further development of Korlym and our proprietary selective cortisol modulators. See the discussion in Note 2, Significant Agreements In the ordinary course of our business, we make certain indemnities, commitments and guarantees under which we may be required to make payments in relation to certain transactions. These include indemnities of clinical investigators and contract research organizations involved in the development of our clinical stage product candidates, indemnities of contract manufacturers and indemnities to our directors and officers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we could be obligated to make. We have not recorded any liability for these indemnities, commitments and guarantees in the accompanying balance sheets. However, we would accrue for losses for any known contingent liability, including those that may arise from indemnification provisions, when future payment is probable. No such losses have been recorded to date. </t>
  </si>
  <si>
    <t>Quarterly Financial Data (Unaudited)</t>
  </si>
  <si>
    <t>Quarterly Financial Information Disclosure [Abstract]</t>
  </si>
  <si>
    <t>12. Quarterly Financial Data (Unaudited) The following table is in thousands, except per share amounts:
Quarter Ended
March 31
June 30
September 30
December 31
2016
Product sales, net
$
16,061
$
19,724
$
21,725
$
23,811
Gross profit on product sales
15,658
19,298
21,057
23,250
Net income (loss)
(19
)
977
2,585
4,597
Basic and diluted net income (loss) per share
(0.00
)
0.01
0.02
0.04
2015
Product sales, net
$
10,102
$
11,956
$
13,261
$
14,967
Gross profit on product sales
9,800
11,517
13,005
14,603
Net income (loss)
(4,830
)
(1,936
)
(601
)
959
Basic and diluted net income (loss) per share
(0.05
)
(0.02
)
(0.01
)
0.01</t>
  </si>
  <si>
    <t>Basis of Presentation and Summary of Significant Accounting Policies (Policies)</t>
  </si>
  <si>
    <t>Basis of Presentation</t>
  </si>
  <si>
    <t xml:space="preserve">Basis of Presentation The financial statements have been prepared in accordance with U.S. generally accepted accounting principles (“U.S. GAAP”). </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sales returns, inventory, allowances for doubtful accounts, accrued liabilities including our bonus accrual, clinical trial accruals, stock-based compensation and the timing of payments with respect to our long-term capped royalty obligation, which determines our interest expense. We base our estimates on relevant experience and on other specific assumptions that we believe are reasonable.</t>
  </si>
  <si>
    <t>Fair Value Measurements</t>
  </si>
  <si>
    <t>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such as our own data about the assumptions that market participants would use in pricing an asset or liability (Level 3 input). Fair value is a market-based measurement and should therefore be based on the assumptions that third-party market participants would use in pricing the asset or liability.</t>
  </si>
  <si>
    <t>Cash and Cash Equivalents</t>
  </si>
  <si>
    <t>Cash and Cash Equivalents We consider all highly liquid investments purchased with maturities of three months or less from the date of purchase to be cash equivalents. Cash equivalents are carried at fair value as measured using Level 1 inputs, which approximates cost. As of December 31, 2016 and December 31, 2015, all of our funds were held in checking and money market fund accounts maintained at major U.S. financial institutions.</t>
  </si>
  <si>
    <t>Credit and Concentration Risks</t>
  </si>
  <si>
    <t xml:space="preserve">Credit and Concentration Risks Our cash and cash equivalents are held in one financial institution. We are exposed to credit and concentration risks in the event of default by the financial institution holding our funds and investments or by the entity or entities that issued the securities held by the funds to the extent of the amount recorded on our balance sheet. We mitigate these risks by investing in money market funds that invest primarily in short-term U.S. Treasury notes and bills. We have never experienced a loss or lack of access to our operating or investment accounts. Among other services, Dohmen Life Science Services (“Dohmen”), a specialty pharmacy,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We have a concentration of risk in regard to the manufacture and distribution of our product. As of December 31, 2016, we had one tablet manufacturer for Korlym – Alcami Corporation (formerly known as AAI Pharma Services Corp.).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 Dohmen is our sole specialty pharmacy. Its unwillingness or inability to dispense Korlym to patients in a timely manner would harm our business. </t>
  </si>
  <si>
    <t>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t>
  </si>
  <si>
    <t>Long-term Obligation</t>
  </si>
  <si>
    <t>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upon receipt we recorded as a long-term obligation. In return, we are obligated to make payments to Biopharma totaling $45.0 million. These payments equal a percentage of (i) our net product sales, which include sales from any product containing mifepristone or any of our proprietary selective cortisol modulator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amount we expect to repay Biopharma within the 12 months following December 31, 2016. We record the balance of the outstanding portion of the obligation, if any, as a long-term liability. Our estimate of the amount and timing of our quarterly payments to Biopharma is subject to uncertainty and may change. Any changes in our assumed payment stream will change the accretion of interest expense and our split between the current and long-term portions of the obligation, although the total we will pay Biopharma is fixed at $45.0 million. See Note 5, Long-Term Obligation</t>
  </si>
  <si>
    <t>Net Product Sales</t>
  </si>
  <si>
    <t>Net Product Sales We primarily sell Korlym directly to patients through Dohmen, a specialty pharmacy. Prior authorization and confirmation of coverage by the patients’ private or government insurance plan or by a third-party charity is a prerequisite for Dohmen to ship Korlym to a patient. We recognize revenue upon the delivery of Korlym to these patients. We recognize revenue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Korlym to a patient. In order to conclude that the price is fixed or determinable, we must be able to (i) calculate gross product revenues from the sales to our customers and (ii) reasonably estimate net product revenues. Effective January 1, 2016, we recognize sales to our specialty distributor (SD) at the time of sale to the SD. Before that date, we did not recognize these sales until the SD had in turn sold to its customers. Sales to the SD were less than two percent of our revenue in the year ended December 31, 2016. We donate cash to the National Organization for Rare Disorders (“NORD”), an independent non-profit organization that helps patients with financial need pay for the treatment of Cushing syndrome. We do not include in revenue payments we receive from NORD. We calculate gross product revenues based on the price we charge our customers. We estimate our net product revenues by deducting from our gross product revenues (a) estimated government rebates and chargebacks, (b) estimated costs of our patient co-pay assistance program, (c) trade allowances, such as discounts for prompt payment and (d) reserves for expected product returns. We initially record estimates for these deductions at the time we recognize the gross revenue. We update our estimates as new information becomes available. Rebates and Chargebacks: We contract with Medicaid and other government agencies so that Korlym will be eligible for purchase by, or qualify for partial or full reimbursement from, Medicaid and other government programs. We estimate our rebate and chargeback amounts by applying the discount rates applicable to each government-funded program against our sales to patients covered by such programs. Our reserve activity for doubtful accounts, prompt pay cash discounts and chargebacks is summarized as follows:
Balance at Beginning of Period
Charges
Deductions
Balance at End of Period
(in thousands)
Year ended December 31, 2015:
Accounts receivable allowances
$
12,543
$
45,401
$
(39,609
)
$
18,335
Year ended December 31, 2016:
Accounts receivable allowances
$
18,335
$
2,081,419
$
(1,749,074
)
$
350,680
There were no material changes in reserve estimates relating to prior periods.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Sales Returns :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t>
  </si>
  <si>
    <t>Research and Development</t>
  </si>
  <si>
    <t xml:space="preserve">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to third-parties as well as the cost of technologies and materials used in research and development as they are incurred.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t>
  </si>
  <si>
    <t>Segment Reporting</t>
  </si>
  <si>
    <t>Segment Reporting We determine our operating segments based on the way we organize our business to make operating decisions and assess performance. We have only one operating segment, which is the discovery, development and commercialization of pharmaceutical products.</t>
  </si>
  <si>
    <t>Stock-Based Compensation</t>
  </si>
  <si>
    <t>Stock-Based Compensation We account for stock-based compensation related to option grants under the fair value method, based on the value of the award at the grant date using the Black-Scholes option valuation model and we recognize expense over the requisite service period, net of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We recognize the expense of options granted to non-employees based on the fair-value based measurement of the option grants at the time of vesting.</t>
  </si>
  <si>
    <t>Recently Issued Accounting Pronouncements</t>
  </si>
  <si>
    <t>Recently Issued Accounting Pronouncement In May 2014, the Financial Accounting Standards Board (“FASB”) issued Accounting Standards Update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Early application is permitted in 2017.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plan to adopt the accounting standard update using the modified retrospective approach, with the cumulative effect of adopting the update being recorded to our retained earnings on January 1, 2018. At present, we have only one source of revenue: the sale of Korlym to our customers. Our evaluation of the customer contracts governing these sales is still underway. Because each of our arrangements contain variable consideration, we have focused our analysis on how the update will affect our estimate of the transaction price. We are also reviewing our financial policies, procedures and controls and at the time we adopt the update will make appropriate changes to them. We have not completed our assessment of the adoption on our financial statements. In August 2014, the FASB issued ASU No. 2014-15 (Subtopic 205-40),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ending after December 15, 2016. The adoption of this standard had no impact on our Financial Statements as we have generated positive cash flow in the years ended December 31, 2015 and 2016 and expect to generate positive cash flow in the year ended December 31, 2017. In April 2015, the FASB issued ASU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We retrospectively adopted ASU 2015-03 as of January 1, 2016, resulting in a $35,000 decrease to long-term assets and long-term debt as of December 31, 2015 on its balance sheets. The adoption of this standard had no impact on our Statement of Comprehensive Income (Loss).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We plan to adopt this new standard on January 1, 2017, and do not expect this to have a material impact on our Financial Statements. In November 2015, the FASB issued ASU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We plan to adopt this new standard on January 1, 2017. At the time of adoption, we will reclassify current deferred tax amounts on our Balance Sheets as noncurrent. As we have a full valuation allowance against its deferred tax assets for all periods presented, the adoption is not expected to have a material impact on our Financial Statements. In February 2016, the FASB issued ASU No. 2016-02, “Leases”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We plan to adopt this new standard prospectively on January 1, 2019. We are evaluating the impact of the adoption of this standard on our Financial Statements. We expect that it will increase our lease assets and correspondingly increase our lease liabilities. In March 2016, the FASB issued ASU No. 2016-09, Compensation - Stock Compensation (Topic 718) “Improvements to Employee Share-Based Payment Accounting” (ASU 2016-09), which is intended to simplify several aspects of the accounting for share-based payment award transactions, including the income tax consequences , an option to recognize gross stock compensation expense with actual forfeitures recognized as they occur, as well as certain classifications on the statement of cash flows In August 2016, the FASB issued ASU No. 2016-15, Statement of Cash Flows (Topic 230): “Classification of Certain Cash Receipts and Cash Payments,” which addresses eight specific cash flow issues with the objective of reducing the existing diversity in practice. The guidance will be effective for the fiscal year beginning after December 15, 2017, including interim periods within that year. We plan to adopt this new standard on January 1, 2018, and do not expect it to have a material impact on our Financial Statements.</t>
  </si>
  <si>
    <t>Basis of Presentation and Summary of Significant Accounting Policies (Tables)</t>
  </si>
  <si>
    <t>Summary of Reserve Activity for Doubtful Accounts, Prompt Pay Cash Discounts and Chargebacks</t>
  </si>
  <si>
    <t>Our reserve activity for doubtful accounts, prompt pay cash discounts and chargebacks is summarized as follows:
Balance at Beginning of Period
Charges
Deductions
Balance at End of Period
(in thousands)
Year ended December 31, 2015:
Accounts receivable allowances
$
12,543
$
45,401
$
(39,609
)
$
18,335
Year ended December 31, 2016:
Accounts receivable allowances
$
18,335
$
2,081,419
$
(1,749,074
)
$
350,680</t>
  </si>
  <si>
    <t>Composition of Certain Balance Sheet Items (Tables)</t>
  </si>
  <si>
    <t>Composition of Inventory</t>
  </si>
  <si>
    <t>December 31,
2016
2015
(in thousands)
Raw materials
$
1,848
$
2,141
Work in progress
1,414
3
Finished goods
1,902
2,338
Total inventory
5,164
4,482
Less strategic inventory classified as non-current
(2,835
)
(2,800
)
Total inventory classified as current
$
2,329
$
1,682</t>
  </si>
  <si>
    <t>Property and Equipment</t>
  </si>
  <si>
    <t>December 31,
2016
2015
(in thousands)
Furniture and equipment
$
300
$
270
Software
351
193
Leasehold improvements
6
—
657
463
Less: accumulated depreciation
(452
)
(365
)
$
205
$
98</t>
  </si>
  <si>
    <t>Other Accrued Liabilities</t>
  </si>
  <si>
    <t>December 31,
2016
2015
(in thousands)
Government rebates
$
3,426
$
1,663
Accrued compensation
4,702
1,103
Commercialization costs
308
111
Legal fees
164
69
Professional fees
34
220
Other
319
91
Total other accrued liabilities
$
8,953
$
3,257</t>
  </si>
  <si>
    <t>Long-Term Obligation (Tables)</t>
  </si>
  <si>
    <t>Summary of Payment Obligations under Financing Agreement</t>
  </si>
  <si>
    <t>The following table provides a summary of the payment obligations under the Financing Agreement as of December 31, 2016 and 2015, utilizing the payment assumptions discussed above.
December 31,
2016
2015
(in thousands)
Total repayment obligation
$
45,000
$
45,000
Less interest in future periods
(456
)
(2,385
)
Less unamortized financing costs
(14
)
(35
)
Less payments made
(29,866
)
(15,087
)
Less current portion
(14,664
)
(14,965
)
Long-term obligation, net of current portion
$
—
$
12,528</t>
  </si>
  <si>
    <t>Lease Obligations (Tables)</t>
  </si>
  <si>
    <t>Schedule of Future Minimum Lease Payments under Non-Cancelable Operating Leases</t>
  </si>
  <si>
    <t>As of December 31, 2016, future minimum lease payments under non-cancelable operating leases were as follows:
Lease
Payments
2017
937
2018
1,115
2019
279
Thereafter
—
Total
$
2,331</t>
  </si>
  <si>
    <t>Preferred Stock and Stockholders' Equity (Tables)</t>
  </si>
  <si>
    <t>Shares of Common Stock Reserved for Future Issuance</t>
  </si>
  <si>
    <t>Shares of common stock reserved for future issuance as of December 31, 2016 are as follows:
Common stock:
(in thousands)
Exercise of outstanding options
17,663
Shares available for grant under stock option plans
7,920
25,583</t>
  </si>
  <si>
    <t>Summary of Stock Plan Activity</t>
  </si>
  <si>
    <t>The following table summarizes all stock plan activity:
Outstanding Options
Shares Available For Future Grant
Options Shares Subject to Options Outstanding
Weighted- Average Exercise Price
Weighted- Average Remaining Contractual Life
Aggregate Intrinsic Value
(in
(in
(in years)
(in
Balance at December 31, 2013
4,926
14,712
$
2.63
Increase in shares authorized for grant
3,993
—
—
Shares granted
(2,140
)
2,140
$
2.62
Shares exercised
—
(1,381
)
$
1.34
Shares cancelled and forfeited
767
(767
)
$
5.03
Balance at December 31, 2014
7,546
14,704
$
2.62
Increase in shares authorized for grant
4,056
—
Shares granted
(4,902
)
4,902
$
3.88
Shares exercised
—
(2,041
)
$
2.55
Shares cancelled and forfeited
1,370
(1,370
)
$
3.07
Balance at December 31, 2015
8,070
16,195
$
2.98
Increase in shares authorized for grant
4,386
—
Shares granted
(5,906
)
5,906
$
4.92
Shares exercised
—
(3,068
)
$
2.50
Shares cancelled and forfeited
1,370
(1,370
)
$
3.98
Balance at December 31, 2016
7,920
17,663
$
3.63
6.83
$
64,122
Options exercisable at December 31, 2016
10,471
$
3.00
5.37
$
44,598
Options fully vested and expected to vest at December 31, 2016
16,720
$
3.56
6.70
$
61,909</t>
  </si>
  <si>
    <t>Summary of Options Outstanding and Exercisable</t>
  </si>
  <si>
    <t>The following is a summary of options outstanding and options exercisable at December 31, 2016.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2.00
2,174
3.7
$
1.40
$
12,751
2,058
$
1.37
$
12,116
$
2.01
-
$
3.00
3,486
5.4
$
2.33
17,184
3,261
$
2.31
16,141
$
3.01
-
$
4.00
6,201
8.1
$
3.55
22,991
2,575
$
3.48
9,745
$
4.01
-
$
6.92
5,802
7.5
$
5.33
11,196
2,577
$
4.70
6,596
17,663
6.8
$
3.63
$
64,122
10,471
$
3.00
$
44,598</t>
  </si>
  <si>
    <t>Summary of Weighted-Average Assumptions and Resultant Fair Value-Based Measurements for Options Granted to Employees and Directors</t>
  </si>
  <si>
    <t>The following table summarizes the weighted-average assumptions and resultant fair value-based measurements for options granted to employees and directors.
Year Ended December 31,
2016
2015
2014
Weighted-average assumptions for stock options granted:
Risk-free interest rate
1.31%
1.77%
1.80%
Expected term
5.8 years
7.2 years
6.0 years
Expected volatility of stock price
69.0%
77.0%
79.0%
Dividend rate
0%
0%
0%
Weighted-average grant date fair value-based measurement
$2.98
$2.72
$1.77</t>
  </si>
  <si>
    <t>Summary of Stock-Based Compensation</t>
  </si>
  <si>
    <t>The following table presents a summary of non-cash stock-based compensation by financial statement classification.
Year ended December 31,
2016
2015
2014
(in thousands)
Research and development
$
1,312
$
839
$
723
Selling, general and administrative
5,746
5,174
4,478
Total stock-based compensation
$
7,058
$
6,013
$
5,201</t>
  </si>
  <si>
    <t>Net Income (Loss) Per Share (Tables)</t>
  </si>
  <si>
    <t>Schedule of Computation of Net Income (Loss) Per Share</t>
  </si>
  <si>
    <t>The following table shows the computation of net income (loss) per share for each period, including the number of weighted-average shares outstanding.
Year ended December 31,
2016
2015
2014
(in thousands)
Numerator:
Net income (loss)
$
8,140
$
(6,408
)
$
(31,383
)
Denominator:
Weighted-average shares used to compute basic net income (loss) per share
110,566
106,883
100,978
Dilutive effect of employee stock options
5,573
—
—
Weighted-average shares used to compute diluted net income (loss) per share
116,139
106,883
100,978
Net income (loss) per share attributable to common stockholders
Basic and diluted
$
0.07
$
(0.06
)
$
(0.31
)</t>
  </si>
  <si>
    <t>Securities Outstanding that could Potentially Dilute Per Share Data</t>
  </si>
  <si>
    <t>The following table presents information on securities outstanding as of the end of each period that could potentially dilute the per share data in the future.
December 31,
2016
2015
2014
(in thousands)
Stock options outstanding
17,663
16,195
14,704
Warrants outstanding
—
—
8,044
Total
17,663
16,195
22,748</t>
  </si>
  <si>
    <t>Income Taxes (Tables)</t>
  </si>
  <si>
    <t>Significant Components of Deferred Tax Assets</t>
  </si>
  <si>
    <t>Significant components of our deferred tax assets are as follows:
December 31,
2016
2015
Deferred tax assets:
(in thousands)
Federal and state net operating losses
$
68,605
$
68,552
Capitalized research and patent costs
23,575
24,876
Research credits
19,058
19,208
Biopharma Financing Agreement
5,556
10,423
Stock-based compensation costs
6,508
6,246
Other
6,067
4,345
Total deferred tax assets
129,369
133,650
Valuation allowance
(129,369
)
(133,650
)
Net deferred tax assets
$
—
$
—</t>
  </si>
  <si>
    <t>Reconciliation of Statutory Federal Income Tax Rate to Effective Rate</t>
  </si>
  <si>
    <t>The following table presents a reconciliation from the statutory federal income tax rate to the effective rate.
Year ended December 31,
2016
2015
2014
(in thousands)
U.S. federal taxes (benefit) at statutory rate
$
2,840
$
(2,178
)
$
(10,670
)
Changes in valuation allowance
(3,679
)
2,495
11,002
Unutilized research credits
(69
)
(445
)
(1,308
)
Non-deductible offset of Orphan Drug Credit
—
—
249
Non-deductible Compensation
2,435
—
—
Stock-based compensation
(1,660
)
6
673
Other
133
122
54
Total
$
—
$
—
$
—</t>
  </si>
  <si>
    <t>Changes in Balance of Gross Unrecognized Tax Benefits</t>
  </si>
  <si>
    <t>The aggregate annual changes in the balance of gross unrecognized tax benefits are as follows (in thousands):
Year ended December 31,
2016
2015
Beginning Balance
$
4,342
$
—
Increase in tax positions for prior years
222
4,173
Decreases in tax positions for prior years
(1,189
)
—
Increase in tax positions for current year
152
169
Ending Balance
$
3,527
$
4,342</t>
  </si>
  <si>
    <t>Quarterly Financial Data (Unaudited) (Tables)</t>
  </si>
  <si>
    <t>Quarterly Financial Data</t>
  </si>
  <si>
    <t>The following table is in thousands, except per share amounts:
Quarter Ended
March 31
June 30
September 30
December 31
2016
Product sales, net
$
16,061
$
19,724
$
21,725
$
23,811
Gross profit on product sales
15,658
19,298
21,057
23,250
Net income (loss)
(19
)
977
2,585
4,597
Basic and diluted net income (loss) per share
(0.00
)
0.01
0.02
0.04
2015
Product sales, net
$
10,102
$
11,956
$
13,261
$
14,967
Gross profit on product sales
9,800
11,517
13,005
14,603
Net income (loss)
(4,830
)
(1,936
)
(601
)
959
Basic and diluted net income (loss) per share
(0.05
)
(0.02
)
(0.01
)
0.01</t>
  </si>
  <si>
    <t>Basis of Presentation and Summary of Significant Accounting Policies (Narrative) (Details)</t>
  </si>
  <si>
    <t>1 Months Ended</t>
  </si>
  <si>
    <t>Aug. 31, 2012USD ($)</t>
  </si>
  <si>
    <t>Dec. 31, 2016USD ($)Segmentitem</t>
  </si>
  <si>
    <t>Dec. 31, 2015USD ($)</t>
  </si>
  <si>
    <t>Accounting Policies [Line Items]</t>
  </si>
  <si>
    <t>Date of incorporation</t>
  </si>
  <si>
    <t>May 1,
		1998</t>
  </si>
  <si>
    <t>Entity incorporated, State</t>
  </si>
  <si>
    <t>Delaware</t>
  </si>
  <si>
    <t>Number of manufacturers | item</t>
  </si>
  <si>
    <t>Cumulative payments to be made under financing agreement</t>
  </si>
  <si>
    <t>Number of operating segments | Segment</t>
  </si>
  <si>
    <t>Accounting Standards Update 2015-03</t>
  </si>
  <si>
    <t>Decrease in long term assets and long term debts</t>
  </si>
  <si>
    <t>Maximum | Sales Revenue, Net [Member] | Customer Concentration Risk</t>
  </si>
  <si>
    <t>Percentage of sales to one specialty distributor</t>
  </si>
  <si>
    <t>2.00%</t>
  </si>
  <si>
    <t>Financing Agreement with Biopharma</t>
  </si>
  <si>
    <t>Proceeds from issuance of long-term obligation</t>
  </si>
  <si>
    <t>Financing Agreement with Biopharma | Maximum</t>
  </si>
  <si>
    <t>Basis of Presentation and Summary of Significant Accounting Policies (Summary of Reserve Activity for Doubtful Accounts, Prompt Pay Cash Discounts and Chargebacks) (Details) - Sales Allowances, Discounts and Chargebacks [Member] - USD ($) $ in Thousands</t>
  </si>
  <si>
    <t>Accounts Notes And Loans Receivable [Line Items]</t>
  </si>
  <si>
    <t>Balance at Beginning of Period</t>
  </si>
  <si>
    <t>Charges</t>
  </si>
  <si>
    <t>Deductions</t>
  </si>
  <si>
    <t>Balance at End of Period</t>
  </si>
  <si>
    <t>Significant Agreements (Narrative) (Details)</t>
  </si>
  <si>
    <t>4 Months Ended</t>
  </si>
  <si>
    <t>Dec. 31, 2016USD ($)</t>
  </si>
  <si>
    <t>Sep. 30, 2016USD ($)</t>
  </si>
  <si>
    <t>Jan. 31, 2016USD ($)</t>
  </si>
  <si>
    <t>Mar. 31, 2014USD ($)</t>
  </si>
  <si>
    <t>Dec. 31, 2016USD ($)item</t>
  </si>
  <si>
    <t>Dec. 31, 2014USD ($)</t>
  </si>
  <si>
    <t>Dec. 31, 1999USD ($)shares</t>
  </si>
  <si>
    <t>Debt And Credit Agreements [Line Items]</t>
  </si>
  <si>
    <t>Number of Patents | item</t>
  </si>
  <si>
    <t>Cost incurred under the agreement</t>
  </si>
  <si>
    <t>Stanford license agreement</t>
  </si>
  <si>
    <t>Issuance of common stock in conjunction with a license agreement | shares</t>
  </si>
  <si>
    <t>Stanford license agreement | Annual Payment</t>
  </si>
  <si>
    <t>Royalty payments to be made</t>
  </si>
  <si>
    <t>Centric Health Resources, Inc.</t>
  </si>
  <si>
    <t>Initial agreement period</t>
  </si>
  <si>
    <t>3 years</t>
  </si>
  <si>
    <t>Agreement termination, written notice period</t>
  </si>
  <si>
    <t>180 days</t>
  </si>
  <si>
    <t>Agreement with PCAS</t>
  </si>
  <si>
    <t>5 years</t>
  </si>
  <si>
    <t>12 months</t>
  </si>
  <si>
    <t>Automatic extension period</t>
  </si>
  <si>
    <t>1 year</t>
  </si>
  <si>
    <t>Right to terminate agreement if unable to manufacture product, period</t>
  </si>
  <si>
    <t>9 months</t>
  </si>
  <si>
    <t>Agreement with Alcami Corporation</t>
  </si>
  <si>
    <t>2 years</t>
  </si>
  <si>
    <t>4 months</t>
  </si>
  <si>
    <t>Termination notice period for manufacturer</t>
  </si>
  <si>
    <t>18 months</t>
  </si>
  <si>
    <t>Purchase obligations</t>
  </si>
  <si>
    <t>Chiltern [Member]</t>
  </si>
  <si>
    <t>Commitment amount related to service agreement</t>
  </si>
  <si>
    <t>Quotient Clinical Limited [Member]</t>
  </si>
  <si>
    <t>Fair Value of Financial Instruments (Narrative) (Details) - USD ($) $ in Millions</t>
  </si>
  <si>
    <t>Level 1 | Money market funds</t>
  </si>
  <si>
    <t>Fair Value Balance Sheet Grouping Financial Statement Captions [Line Items]</t>
  </si>
  <si>
    <t>Money market fund, fair value</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Property and Equipment) (Details) - USD ($) $ in Thousands</t>
  </si>
  <si>
    <t>Other Liabilities [Line Items]</t>
  </si>
  <si>
    <t>Property and equipment</t>
  </si>
  <si>
    <t>Less: accumulated depreciation</t>
  </si>
  <si>
    <t>Property and equipment net</t>
  </si>
  <si>
    <t>Furniture and Equipment [Member]</t>
  </si>
  <si>
    <t>Software [Member]</t>
  </si>
  <si>
    <t>Leasehold Improvements [Member]</t>
  </si>
  <si>
    <t>Composition of Certain Balance Sheet Items (Other Accrued Liabilities) (Details) - USD ($) $ in Thousands</t>
  </si>
  <si>
    <t>Government rebates</t>
  </si>
  <si>
    <t>Accrued compensation</t>
  </si>
  <si>
    <t>Commercialization costs</t>
  </si>
  <si>
    <t>Legal fees</t>
  </si>
  <si>
    <t>Professional fees</t>
  </si>
  <si>
    <t>Other</t>
  </si>
  <si>
    <t>Total other accrued liabilities</t>
  </si>
  <si>
    <t>Long-Term Obligation (Narrative) (Details) - USD ($)</t>
  </si>
  <si>
    <t>53 Months Ended</t>
  </si>
  <si>
    <t>Dec. 31, 2013</t>
  </si>
  <si>
    <t>Aug. 31, 2012</t>
  </si>
  <si>
    <t>Contractual Obligation [Line Items]</t>
  </si>
  <si>
    <t>Aggregate payments to long-term obligations</t>
  </si>
  <si>
    <t>Amount of days to remedy the fail to deliver a royalty payment</t>
  </si>
  <si>
    <t>30 days</t>
  </si>
  <si>
    <t>Issuance costs capitalized</t>
  </si>
  <si>
    <t>Unamortized issuance cost</t>
  </si>
  <si>
    <t>Payment obligation based on a percentage of net product sales</t>
  </si>
  <si>
    <t>20.00%</t>
  </si>
  <si>
    <t>Percentage of payments received for upfront, milestone or other contingent fees</t>
  </si>
  <si>
    <t>50.00%</t>
  </si>
  <si>
    <t>Financing Agreement with Biopharma | Minimum | Cash Required Under Debt Covenants</t>
  </si>
  <si>
    <t>Financing Agreement with Biopharma | Subsequent Events</t>
  </si>
  <si>
    <t>Long-Term Obligation (Summary of Payment Obligations under Financing Agreement) (Details) - USD ($) $ in Thousands</t>
  </si>
  <si>
    <t>Total repayment obligation</t>
  </si>
  <si>
    <t>Less interest in future periods</t>
  </si>
  <si>
    <t>Less unamortized financing costs</t>
  </si>
  <si>
    <t>Less payments made</t>
  </si>
  <si>
    <t>Less current portion</t>
  </si>
  <si>
    <t>Lease Obligations (Narratives) (Details) - USD ($)</t>
  </si>
  <si>
    <t>Lease expiration date</t>
  </si>
  <si>
    <t>Mar. 31,
		2019</t>
  </si>
  <si>
    <t>Rent expenses</t>
  </si>
  <si>
    <t>Lease Obligations (Schedule of Future Minimum Lease Payments under Non-Cancelable Operating Leases) (Details) $ in Thousands</t>
  </si>
  <si>
    <t>Operating Leases Future Minimum Payments Due [Abstract]</t>
  </si>
  <si>
    <t>Thereafter</t>
  </si>
  <si>
    <t>Preferred Stock and Stockholders' Equity (Narrative) (Details)</t>
  </si>
  <si>
    <t>Feb. 10, 2017shares</t>
  </si>
  <si>
    <t>Feb. 26, 2016shares</t>
  </si>
  <si>
    <t>Mar. 31, 2015USD ($)shares</t>
  </si>
  <si>
    <t>May 31, 2014shares</t>
  </si>
  <si>
    <t>Dec. 31, 2016USD ($)item$ / sharesshares</t>
  </si>
  <si>
    <t>Dec. 31, 2015USD ($)$ / sharesshares</t>
  </si>
  <si>
    <t>Dec. 31, 2014USD ($)shares</t>
  </si>
  <si>
    <t>Dec. 31, 2013shares</t>
  </si>
  <si>
    <t>Dec. 31, 2012shares</t>
  </si>
  <si>
    <t>Shareholders Equity [Line Items]</t>
  </si>
  <si>
    <t>Preferred stock, par value | $ / shares</t>
  </si>
  <si>
    <t>Proceeds from exercise of warrants, net of issuance costs | $</t>
  </si>
  <si>
    <t>Increase in shares authorized for grant</t>
  </si>
  <si>
    <t>Number of stock option plans | item</t>
  </si>
  <si>
    <t>Shares available for future grants</t>
  </si>
  <si>
    <t>Total intrinsic value of options exercised | $</t>
  </si>
  <si>
    <t>Fair value of options vested | $</t>
  </si>
  <si>
    <t>Non-cash stock-based compensation expense | $</t>
  </si>
  <si>
    <t>Number of awards outstanding | item</t>
  </si>
  <si>
    <t>Unvested shares</t>
  </si>
  <si>
    <t>Employee and Director Stock Option [Member]</t>
  </si>
  <si>
    <t>Unrecognized compensation expense | $</t>
  </si>
  <si>
    <t>Unrecognized compensation expense, weighted-average vesting period</t>
  </si>
  <si>
    <t>2 years 11 months 19 days</t>
  </si>
  <si>
    <t>2012 Equity Incentive Award Plan [Member]</t>
  </si>
  <si>
    <t>Increase in shares available for issuance based on percentage of common stock outstanding</t>
  </si>
  <si>
    <t>4.00%</t>
  </si>
  <si>
    <t>2012 Equity Incentive Award Plan [Member] | Minimum [Member]</t>
  </si>
  <si>
    <t>Exercise price as percentage of fair value of common stock</t>
  </si>
  <si>
    <t>100.00%</t>
  </si>
  <si>
    <t>Stock options, vesting period</t>
  </si>
  <si>
    <t>2012 Equity Incentive Award Plan [Member] | Maximum [Member]</t>
  </si>
  <si>
    <t>4 years</t>
  </si>
  <si>
    <t>2012 Equity Incentive Award Plan [Member] | Subsequent Event [Member]</t>
  </si>
  <si>
    <t>2004 Equity Incentive Plan [Member]</t>
  </si>
  <si>
    <t>2004 Equity Incentive Plan [Member] | Minimum [Member]</t>
  </si>
  <si>
    <t>2004 Equity Incentive Plan [Member] | Maximum [Member]</t>
  </si>
  <si>
    <t>Private Placement Member [Member]</t>
  </si>
  <si>
    <t>Shares issued upon exercise of warrants</t>
  </si>
  <si>
    <t>Number of private placement transactions | item</t>
  </si>
  <si>
    <t>Warrant exercised on a cashless net-exercise basis</t>
  </si>
  <si>
    <t>Venture Capital Funds, Trusts and Other Entities [Member] | Private Placement Member [Member]</t>
  </si>
  <si>
    <t>Preferred Stock and Stockholders' Equity (Shares of Common Stock Reserved for Future Issuance) (Details) shares in Thousands</t>
  </si>
  <si>
    <t>Dec. 31, 2016shares</t>
  </si>
  <si>
    <t>Shares of common stock reserved for future issuance</t>
  </si>
  <si>
    <t>Stock Options Outstanding [Member]</t>
  </si>
  <si>
    <t>Shares Available For Grant Under Stock Option Plans [Member]</t>
  </si>
  <si>
    <t>Preferred Stock and Stockholders' Equity (Summary of Stock Plan Activity) (Details) - USD ($) $ / shares in Units, shares in Thousands, $ in Thousands</t>
  </si>
  <si>
    <t>Shares Available For Future Grant</t>
  </si>
  <si>
    <t>Beginning balance</t>
  </si>
  <si>
    <t>Shares granted</t>
  </si>
  <si>
    <t>Shares cancelled and forfeited</t>
  </si>
  <si>
    <t>Ending balance</t>
  </si>
  <si>
    <t>Shares Subject to Options Outstanding</t>
  </si>
  <si>
    <t>Shares exercised</t>
  </si>
  <si>
    <t>Options exercisable</t>
  </si>
  <si>
    <t>Options fully vested and expected to vest</t>
  </si>
  <si>
    <t>Outstanding Options, Weighted- Average Exercise Price</t>
  </si>
  <si>
    <t>Outstanding Options, Weighted Average Remaining Contractual Life</t>
  </si>
  <si>
    <t>Weighted average remaining contractual life</t>
  </si>
  <si>
    <t>6 years 9 months 29 days</t>
  </si>
  <si>
    <t>Weighted average remaining contractual life, Options exercisable</t>
  </si>
  <si>
    <t>5 years 4 months 13 days</t>
  </si>
  <si>
    <t>Weighted average remaining contractual life, Options fully vested and expected to vest</t>
  </si>
  <si>
    <t>6 years 8 months 12 days</t>
  </si>
  <si>
    <t>Outstanding Options, Aggregate Intrinsic Value</t>
  </si>
  <si>
    <t>Aggregate Intrinsic Value</t>
  </si>
  <si>
    <t>Preferred Stock and Stockholders' Equity (Summary of Options Outstanding and Exercisable) (Details) - USD ($) $ / shares in Units, shares in Thousands, $ in Thousands</t>
  </si>
  <si>
    <t>Share-based Compensation, Shares Authorized under Stock Option Plans, Exercise Price Range [Line Items]</t>
  </si>
  <si>
    <t>Options Outstanding, Number of Shares</t>
  </si>
  <si>
    <t>Options Outstanding, Weighted Average Remaining Contractual Life (in years)</t>
  </si>
  <si>
    <t>Options Outstanding, Weighted Average Exercise Price</t>
  </si>
  <si>
    <t>Options Outstanding, Aggregate Intrinsic Value</t>
  </si>
  <si>
    <t>Options Exercisable, Number of Shares</t>
  </si>
  <si>
    <t>Options Exercisable, Weighted Average Exercise Price</t>
  </si>
  <si>
    <t>Options Exercisable, Aggregate Intrinsic Value</t>
  </si>
  <si>
    <t>$0.96 - $ 2.00</t>
  </si>
  <si>
    <t>Exercise Price Of Options, minimum</t>
  </si>
  <si>
    <t>Exercise Price Of Options, Maximum</t>
  </si>
  <si>
    <t>3 years 8 months 12 days</t>
  </si>
  <si>
    <t>$2.01 - $ 3.00</t>
  </si>
  <si>
    <t>5 years 4 months 24 days</t>
  </si>
  <si>
    <t>$3.01 - $ 4.00</t>
  </si>
  <si>
    <t>8 years 1 month 6 days</t>
  </si>
  <si>
    <t>$4.01 - $ 6.92</t>
  </si>
  <si>
    <t>7 years 6 months</t>
  </si>
  <si>
    <t>Preferred Stock and Stockholders' Equity (Summary of Weighted-Average Assumptions and Resultant Fair Value-Based Measurements for Options Granted to Employees and Directors) (Details) - $ / shares</t>
  </si>
  <si>
    <t>Weighted-average assumptions for stock options granted:</t>
  </si>
  <si>
    <t>Risk-free interest rate</t>
  </si>
  <si>
    <t>1.31%</t>
  </si>
  <si>
    <t>1.77%</t>
  </si>
  <si>
    <t>1.80%</t>
  </si>
  <si>
    <t>Expected term</t>
  </si>
  <si>
    <t>5 years 9 months 18 days</t>
  </si>
  <si>
    <t>7 years 2 months 12 days</t>
  </si>
  <si>
    <t>6 years</t>
  </si>
  <si>
    <t>Expected volatility of stock price</t>
  </si>
  <si>
    <t>69.00%</t>
  </si>
  <si>
    <t>77.00%</t>
  </si>
  <si>
    <t>79.00%</t>
  </si>
  <si>
    <t>Dividend rate</t>
  </si>
  <si>
    <t>0.00%</t>
  </si>
  <si>
    <t>Weighted-average grant date fair value-based measurement</t>
  </si>
  <si>
    <t>Preferred Stock and Stockholders' Equity (Summary of Stock-Based Compensation) (Details) - USD ($) $ in Thousands</t>
  </si>
  <si>
    <t>Employee Service Share-based Compensation, Allocation of Recognized Period Costs [Line Items]</t>
  </si>
  <si>
    <t>Non-cash stock-based compensation expense</t>
  </si>
  <si>
    <t>Research And Development Expense [Member]</t>
  </si>
  <si>
    <t>Selling, General And Administrative Expense [Member]</t>
  </si>
  <si>
    <t>Schedule of Computation of Net Income (Loss) Per Share (Details) - USD ($) $ / shares in Units, shares in Thousands, $ in Thousands</t>
  </si>
  <si>
    <t>3 Months Ended</t>
  </si>
  <si>
    <t>Sep. 30, 2016</t>
  </si>
  <si>
    <t>Mar. 31, 2016</t>
  </si>
  <si>
    <t>Sep. 30, 2015</t>
  </si>
  <si>
    <t>Jun. 30, 2015</t>
  </si>
  <si>
    <t>Mar. 31, 2015</t>
  </si>
  <si>
    <t>Numerator:</t>
  </si>
  <si>
    <t>Denominator:</t>
  </si>
  <si>
    <t>Weighted-average shares used to compute basic net income (loss) per share</t>
  </si>
  <si>
    <t>Dilutive effect of employee stock options</t>
  </si>
  <si>
    <t>Weighted-average shares used to compute diluted net income (loss) per share</t>
  </si>
  <si>
    <t>Net income (loss) per share attributable to common stockholders</t>
  </si>
  <si>
    <t>Basic and diluted</t>
  </si>
  <si>
    <t>Net Income (Loss) Per Share (Details)</t>
  </si>
  <si>
    <t>Weighted average stock options excluded from the computation of diluted net income per share</t>
  </si>
  <si>
    <t>Net Income (Loss) Per Share (Securities Outstanding that could Potentially Dilute Per Share Data) (Details) - shares shares in Thousands</t>
  </si>
  <si>
    <t>Antidilutive Securities Excluded from Computation of Earnings Per Share [Line Items]</t>
  </si>
  <si>
    <t>Securities outstanding that could potentially dilute per share data</t>
  </si>
  <si>
    <t>Warrants Outstanding [Member]</t>
  </si>
  <si>
    <t>Income Taxes (Significant Components of Deferred Tax Assets) (Details) - USD ($) $ in Thousands</t>
  </si>
  <si>
    <t>Deferred tax assets:</t>
  </si>
  <si>
    <t>Federal and state net operating losses</t>
  </si>
  <si>
    <t>Capitalized research and patent costs</t>
  </si>
  <si>
    <t>Research credits</t>
  </si>
  <si>
    <t>Biopharma Financing Agreement</t>
  </si>
  <si>
    <t>Stock-based compensation costs</t>
  </si>
  <si>
    <t>Total deferred tax assets</t>
  </si>
  <si>
    <t>Valuation allowance</t>
  </si>
  <si>
    <t>Income Taxes - (Narrative) (Details) - USD ($)</t>
  </si>
  <si>
    <t>Income Taxes [Line Items]</t>
  </si>
  <si>
    <t>Increase (decrease) in valuation allowance</t>
  </si>
  <si>
    <t>Recognized interest or penalties</t>
  </si>
  <si>
    <t>Unrecognized Tax Benefits</t>
  </si>
  <si>
    <t>Federal</t>
  </si>
  <si>
    <t>Net operating loss carryforwards</t>
  </si>
  <si>
    <t>Research and development tax credits</t>
  </si>
  <si>
    <t>Minimum [Member] | Federal</t>
  </si>
  <si>
    <t>Net operating loss carryforwards, expiration year</t>
  </si>
  <si>
    <t>Research and development tax credit, expiration year</t>
  </si>
  <si>
    <t>Maximum | Federal</t>
  </si>
  <si>
    <t>California State</t>
  </si>
  <si>
    <t>California State | Minimum [Member]</t>
  </si>
  <si>
    <t>California State | Maximum</t>
  </si>
  <si>
    <t>Other States [Member]</t>
  </si>
  <si>
    <t>Other States [Member] | Minimum [Member]</t>
  </si>
  <si>
    <t>Other States [Member] | Maximum</t>
  </si>
  <si>
    <t>Income Taxes (Reconciliation of Statutory Federal Income Tax Rate to Effective Rate) (Details) - USD ($) $ in Thousands</t>
  </si>
  <si>
    <t>U.S. federal taxes (benefit) at statutory rate</t>
  </si>
  <si>
    <t>Changes in valuation allowance</t>
  </si>
  <si>
    <t>Unutilized research credits</t>
  </si>
  <si>
    <t>Non-deductible offset of Orphan Drug Credit</t>
  </si>
  <si>
    <t>Non-deductible Compensation</t>
  </si>
  <si>
    <t>Income Taxes (Changes in Balance of Gross Unrecognized Tax Benefits) (Details) - USD ($) $ in Thousands</t>
  </si>
  <si>
    <t>Beginning Balance</t>
  </si>
  <si>
    <t>Increase in tax positions for prior years</t>
  </si>
  <si>
    <t>Decreases in tax positions for prior years</t>
  </si>
  <si>
    <t>Increase in tax positions for current year</t>
  </si>
  <si>
    <t>Ending Balance</t>
  </si>
  <si>
    <t>Commitments (Narrative) (Details)</t>
  </si>
  <si>
    <t>Losses for contingent liability</t>
  </si>
  <si>
    <t>Quarterly Financial Data (Unaudited) (Details) - USD ($) $ / shares in Units, $ in Thousands</t>
  </si>
  <si>
    <t>Product sales, net</t>
  </si>
  <si>
    <t>Gross profit on product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888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27665971</v>
      </c>
    </row>
    <row r="18" spans="1:4">
      <c r="A18" s="4" t="s">
        <v>30</v>
      </c>
      <c r="C18" s="5" t="n">
        <v>112942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36</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536</v>
      </c>
      <c r="C3" s="6" t="n">
        <v>40435</v>
      </c>
    </row>
    <row r="4" spans="1:3">
      <c r="A4" s="4" t="s">
        <v>35</v>
      </c>
      <c r="B4" s="5" t="n">
        <v>9860</v>
      </c>
      <c r="C4" s="5" t="n">
        <v>6221</v>
      </c>
    </row>
    <row r="5" spans="1:3">
      <c r="A5" s="4" t="s">
        <v>36</v>
      </c>
      <c r="B5" s="5" t="n">
        <v>2329</v>
      </c>
      <c r="C5" s="5" t="n">
        <v>1682</v>
      </c>
    </row>
    <row r="6" spans="1:3">
      <c r="A6" s="4" t="s">
        <v>37</v>
      </c>
      <c r="B6" s="5" t="n">
        <v>1964</v>
      </c>
      <c r="C6" s="5" t="n">
        <v>642</v>
      </c>
    </row>
    <row r="7" spans="1:3">
      <c r="A7" s="4" t="s">
        <v>38</v>
      </c>
      <c r="B7" s="5" t="n">
        <v>65689</v>
      </c>
      <c r="C7" s="5" t="n">
        <v>48980</v>
      </c>
    </row>
    <row r="8" spans="1:3">
      <c r="A8" s="4" t="s">
        <v>39</v>
      </c>
      <c r="B8" s="5" t="n">
        <v>2835</v>
      </c>
      <c r="C8" s="5" t="n">
        <v>2800</v>
      </c>
    </row>
    <row r="9" spans="1:3">
      <c r="A9" s="4" t="s">
        <v>40</v>
      </c>
      <c r="B9" s="5" t="n">
        <v>205</v>
      </c>
      <c r="C9" s="5" t="n">
        <v>98</v>
      </c>
    </row>
    <row r="10" spans="1:3">
      <c r="A10" s="4" t="s">
        <v>41</v>
      </c>
      <c r="B10" s="5" t="n">
        <v>24</v>
      </c>
      <c r="C10" s="5" t="n">
        <v>24</v>
      </c>
    </row>
    <row r="11" spans="1:3">
      <c r="A11" s="4" t="s">
        <v>42</v>
      </c>
      <c r="B11" s="5" t="n">
        <v>68753</v>
      </c>
      <c r="C11" s="5" t="n">
        <v>51902</v>
      </c>
    </row>
    <row r="12" spans="1:3">
      <c r="A12" s="3" t="s">
        <v>43</v>
      </c>
    </row>
    <row r="13" spans="1:3">
      <c r="A13" s="4" t="s">
        <v>44</v>
      </c>
      <c r="B13" s="5" t="n">
        <v>2290</v>
      </c>
      <c r="C13" s="5" t="n">
        <v>1325</v>
      </c>
    </row>
    <row r="14" spans="1:3">
      <c r="A14" s="4" t="s">
        <v>45</v>
      </c>
      <c r="B14" s="5" t="n">
        <v>1467</v>
      </c>
      <c r="C14" s="5" t="n">
        <v>1171</v>
      </c>
    </row>
    <row r="15" spans="1:3">
      <c r="A15" s="4" t="s">
        <v>46</v>
      </c>
      <c r="B15" s="5" t="n">
        <v>8953</v>
      </c>
      <c r="C15" s="5" t="n">
        <v>3257</v>
      </c>
    </row>
    <row r="16" spans="1:3">
      <c r="A16" s="4" t="s">
        <v>47</v>
      </c>
      <c r="B16" s="5" t="n">
        <v>14664</v>
      </c>
      <c r="C16" s="5" t="n">
        <v>14965</v>
      </c>
    </row>
    <row r="17" spans="1:3">
      <c r="A17" s="4" t="s">
        <v>48</v>
      </c>
      <c r="B17" s="5" t="n">
        <v>0</v>
      </c>
      <c r="C17" s="5" t="n">
        <v>158</v>
      </c>
    </row>
    <row r="18" spans="1:3">
      <c r="A18" s="4" t="s">
        <v>49</v>
      </c>
      <c r="B18" s="5" t="n">
        <v>27374</v>
      </c>
      <c r="C18" s="5" t="n">
        <v>20876</v>
      </c>
    </row>
    <row r="19" spans="1:3">
      <c r="A19" s="4" t="s">
        <v>50</v>
      </c>
      <c r="B19" s="5" t="n">
        <v>0</v>
      </c>
      <c r="C19" s="5" t="n">
        <v>12528</v>
      </c>
    </row>
    <row r="20" spans="1:3">
      <c r="A20" s="4" t="s">
        <v>51</v>
      </c>
      <c r="B20" s="5" t="n">
        <v>0</v>
      </c>
      <c r="C20" s="5" t="n">
        <v>0</v>
      </c>
    </row>
    <row r="21" spans="1:3">
      <c r="A21" s="3" t="s">
        <v>52</v>
      </c>
    </row>
    <row r="22" spans="1:3">
      <c r="A22" s="4" t="s">
        <v>53</v>
      </c>
      <c r="B22" s="4" t="s">
        <v>54</v>
      </c>
      <c r="C22" s="4" t="s">
        <v>54</v>
      </c>
    </row>
    <row r="23" spans="1:3">
      <c r="A23" s="4" t="s">
        <v>55</v>
      </c>
      <c r="B23" s="5" t="n">
        <v>113</v>
      </c>
      <c r="C23" s="5" t="n">
        <v>110</v>
      </c>
    </row>
    <row r="24" spans="1:3">
      <c r="A24" s="4" t="s">
        <v>56</v>
      </c>
      <c r="B24" s="5" t="n">
        <v>363534</v>
      </c>
      <c r="C24" s="5" t="n">
        <v>348796</v>
      </c>
    </row>
    <row r="25" spans="1:3">
      <c r="A25" s="4" t="s">
        <v>57</v>
      </c>
      <c r="B25" s="5" t="n">
        <v>-322268</v>
      </c>
      <c r="C25" s="5" t="n">
        <v>-330408</v>
      </c>
    </row>
    <row r="26" spans="1:3">
      <c r="A26" s="4" t="s">
        <v>58</v>
      </c>
      <c r="B26" s="5" t="n">
        <v>41379</v>
      </c>
      <c r="C26" s="5" t="n">
        <v>18498</v>
      </c>
    </row>
    <row r="27" spans="1:3">
      <c r="A27" s="4" t="s">
        <v>59</v>
      </c>
      <c r="B27" s="6" t="n">
        <v>68753</v>
      </c>
      <c r="C27" s="6" t="n">
        <v>51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3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231</v>
      </c>
      <c r="B1" s="2" t="s">
        <v>232</v>
      </c>
      <c r="C1" s="2" t="s">
        <v>1</v>
      </c>
    </row>
    <row r="2" spans="1:4">
      <c r="B2" s="2" t="s">
        <v>233</v>
      </c>
      <c r="C2" s="2" t="s">
        <v>234</v>
      </c>
      <c r="D2" s="2" t="s">
        <v>235</v>
      </c>
    </row>
    <row r="3" spans="1:4">
      <c r="A3" s="3" t="s">
        <v>236</v>
      </c>
    </row>
    <row r="4" spans="1:4">
      <c r="A4" s="4" t="s">
        <v>237</v>
      </c>
      <c r="C4" s="4" t="s">
        <v>238</v>
      </c>
    </row>
    <row r="5" spans="1:4">
      <c r="A5" s="4" t="s">
        <v>239</v>
      </c>
      <c r="C5" s="4" t="s">
        <v>240</v>
      </c>
    </row>
    <row r="6" spans="1:4">
      <c r="A6" s="4" t="s">
        <v>241</v>
      </c>
      <c r="C6" s="5" t="n">
        <v>1</v>
      </c>
    </row>
    <row r="7" spans="1:4">
      <c r="A7" s="4" t="s">
        <v>242</v>
      </c>
      <c r="C7" s="6" t="n">
        <v>45000000</v>
      </c>
      <c r="D7" s="6" t="n">
        <v>45000000</v>
      </c>
    </row>
    <row r="8" spans="1:4">
      <c r="A8" s="4" t="s">
        <v>243</v>
      </c>
      <c r="C8" s="5" t="n">
        <v>1</v>
      </c>
    </row>
    <row r="9" spans="1:4">
      <c r="A9" s="4" t="s">
        <v>244</v>
      </c>
    </row>
    <row r="10" spans="1:4">
      <c r="A10" s="3" t="s">
        <v>236</v>
      </c>
    </row>
    <row r="11" spans="1:4">
      <c r="A11" s="4" t="s">
        <v>245</v>
      </c>
      <c r="D11" s="6" t="n">
        <v>35000</v>
      </c>
    </row>
    <row r="12" spans="1:4">
      <c r="A12" s="4" t="s">
        <v>246</v>
      </c>
    </row>
    <row r="13" spans="1:4">
      <c r="A13" s="3" t="s">
        <v>236</v>
      </c>
    </row>
    <row r="14" spans="1:4">
      <c r="A14" s="4" t="s">
        <v>247</v>
      </c>
      <c r="C14" s="4" t="s">
        <v>248</v>
      </c>
    </row>
    <row r="15" spans="1:4">
      <c r="A15" s="4" t="s">
        <v>249</v>
      </c>
    </row>
    <row r="16" spans="1:4">
      <c r="A16" s="3" t="s">
        <v>236</v>
      </c>
    </row>
    <row r="17" spans="1:4">
      <c r="A17" s="4" t="s">
        <v>250</v>
      </c>
      <c r="B17" s="6" t="n">
        <v>30000000</v>
      </c>
    </row>
    <row r="18" spans="1:4">
      <c r="A18" s="4" t="s">
        <v>242</v>
      </c>
      <c r="B18" s="6" t="n">
        <v>45000000</v>
      </c>
      <c r="C18" s="6" t="n">
        <v>45000000</v>
      </c>
    </row>
    <row r="19" spans="1:4">
      <c r="A19" s="4" t="s">
        <v>251</v>
      </c>
    </row>
    <row r="20" spans="1:4">
      <c r="A20" s="3" t="s">
        <v>236</v>
      </c>
    </row>
    <row r="21" spans="1:4">
      <c r="A21" s="4" t="s">
        <v>242</v>
      </c>
      <c r="C21" s="6" t="n">
        <v>4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2</v>
      </c>
    </row>
    <row r="3" spans="1:3">
      <c r="A3" s="3" t="s">
        <v>253</v>
      </c>
    </row>
    <row r="4" spans="1:3">
      <c r="A4" s="4" t="s">
        <v>254</v>
      </c>
      <c r="B4" s="6" t="n">
        <v>18335</v>
      </c>
      <c r="C4" s="6" t="n">
        <v>12543</v>
      </c>
    </row>
    <row r="5" spans="1:3">
      <c r="A5" s="4" t="s">
        <v>255</v>
      </c>
      <c r="B5" s="5" t="n">
        <v>2081419</v>
      </c>
      <c r="C5" s="5" t="n">
        <v>45401</v>
      </c>
    </row>
    <row r="6" spans="1:3">
      <c r="A6" s="4" t="s">
        <v>256</v>
      </c>
      <c r="B6" s="5" t="n">
        <v>-1749074</v>
      </c>
      <c r="C6" s="5" t="n">
        <v>-39609</v>
      </c>
    </row>
    <row r="7" spans="1:3">
      <c r="A7" s="4" t="s">
        <v>257</v>
      </c>
      <c r="B7" s="6" t="n">
        <v>350680</v>
      </c>
      <c r="C7" s="6" t="n">
        <v>183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7" t="n">
        <v>0.001</v>
      </c>
      <c r="C6" s="7" t="n">
        <v>0.001</v>
      </c>
    </row>
    <row r="7" spans="1:3">
      <c r="A7" s="4" t="s">
        <v>66</v>
      </c>
      <c r="B7" s="5" t="n">
        <v>280000000</v>
      </c>
      <c r="C7" s="5" t="n">
        <v>280000000</v>
      </c>
    </row>
    <row r="8" spans="1:3">
      <c r="A8" s="4" t="s">
        <v>67</v>
      </c>
      <c r="B8" s="5" t="n">
        <v>112710000</v>
      </c>
      <c r="C8" s="5" t="n">
        <v>109642000</v>
      </c>
    </row>
    <row r="9" spans="1:3">
      <c r="A9" s="4" t="s">
        <v>68</v>
      </c>
      <c r="B9" s="5" t="n">
        <v>112710000</v>
      </c>
      <c r="C9" s="5" t="n">
        <v>1096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7"/>
  </cols>
  <sheetData>
    <row r="1" spans="1:10">
      <c r="A1" s="1" t="s">
        <v>258</v>
      </c>
      <c r="B1" s="2" t="s">
        <v>232</v>
      </c>
      <c r="F1" s="2" t="s">
        <v>259</v>
      </c>
      <c r="G1" s="2" t="s">
        <v>1</v>
      </c>
    </row>
    <row r="2" spans="1:10">
      <c r="B2" s="2" t="s">
        <v>260</v>
      </c>
      <c r="C2" s="2" t="s">
        <v>261</v>
      </c>
      <c r="D2" s="2" t="s">
        <v>262</v>
      </c>
      <c r="E2" s="2" t="s">
        <v>263</v>
      </c>
      <c r="F2" s="2" t="s">
        <v>260</v>
      </c>
      <c r="G2" s="2" t="s">
        <v>264</v>
      </c>
      <c r="H2" s="2" t="s">
        <v>235</v>
      </c>
      <c r="I2" s="2" t="s">
        <v>265</v>
      </c>
      <c r="J2" s="2" t="s">
        <v>266</v>
      </c>
    </row>
    <row r="3" spans="1:10">
      <c r="A3" s="3" t="s">
        <v>267</v>
      </c>
    </row>
    <row r="4" spans="1:10">
      <c r="A4" s="4" t="s">
        <v>268</v>
      </c>
      <c r="G4" s="5" t="n">
        <v>2</v>
      </c>
    </row>
    <row r="5" spans="1:10">
      <c r="A5" s="4" t="s">
        <v>269</v>
      </c>
      <c r="G5" s="6" t="n">
        <v>23844000</v>
      </c>
      <c r="H5" s="6" t="n">
        <v>15419000</v>
      </c>
      <c r="I5" s="6" t="n">
        <v>18372000</v>
      </c>
    </row>
    <row r="6" spans="1:10">
      <c r="A6" s="4" t="s">
        <v>270</v>
      </c>
    </row>
    <row r="7" spans="1:10">
      <c r="A7" s="3" t="s">
        <v>267</v>
      </c>
    </row>
    <row r="8" spans="1:10">
      <c r="A8" s="4" t="s">
        <v>271</v>
      </c>
      <c r="J8" s="5" t="n">
        <v>30000</v>
      </c>
    </row>
    <row r="9" spans="1:10">
      <c r="A9" s="4" t="s">
        <v>272</v>
      </c>
    </row>
    <row r="10" spans="1:10">
      <c r="A10" s="3" t="s">
        <v>267</v>
      </c>
    </row>
    <row r="11" spans="1:10">
      <c r="A11" s="4" t="s">
        <v>273</v>
      </c>
      <c r="J11" s="6" t="n">
        <v>50000</v>
      </c>
    </row>
    <row r="12" spans="1:10">
      <c r="A12" s="4" t="s">
        <v>274</v>
      </c>
    </row>
    <row r="13" spans="1:10">
      <c r="A13" s="3" t="s">
        <v>267</v>
      </c>
    </row>
    <row r="14" spans="1:10">
      <c r="A14" s="4" t="s">
        <v>275</v>
      </c>
      <c r="G14" s="4" t="s">
        <v>276</v>
      </c>
    </row>
    <row r="15" spans="1:10">
      <c r="A15" s="4" t="s">
        <v>277</v>
      </c>
      <c r="G15" s="4" t="s">
        <v>278</v>
      </c>
    </row>
    <row r="16" spans="1:10">
      <c r="A16" s="4" t="s">
        <v>279</v>
      </c>
    </row>
    <row r="17" spans="1:10">
      <c r="A17" s="3" t="s">
        <v>267</v>
      </c>
    </row>
    <row r="18" spans="1:10">
      <c r="A18" s="4" t="s">
        <v>275</v>
      </c>
      <c r="G18" s="4" t="s">
        <v>280</v>
      </c>
    </row>
    <row r="19" spans="1:10">
      <c r="A19" s="4" t="s">
        <v>277</v>
      </c>
      <c r="G19" s="4" t="s">
        <v>281</v>
      </c>
    </row>
    <row r="20" spans="1:10">
      <c r="A20" s="4" t="s">
        <v>282</v>
      </c>
      <c r="G20" s="4" t="s">
        <v>283</v>
      </c>
    </row>
    <row r="21" spans="1:10">
      <c r="A21" s="4" t="s">
        <v>284</v>
      </c>
      <c r="G21" s="4" t="s">
        <v>285</v>
      </c>
    </row>
    <row r="22" spans="1:10">
      <c r="A22" s="4" t="s">
        <v>286</v>
      </c>
    </row>
    <row r="23" spans="1:10">
      <c r="A23" s="3" t="s">
        <v>267</v>
      </c>
    </row>
    <row r="24" spans="1:10">
      <c r="A24" s="4" t="s">
        <v>275</v>
      </c>
      <c r="G24" s="4" t="s">
        <v>276</v>
      </c>
    </row>
    <row r="25" spans="1:10">
      <c r="A25" s="4" t="s">
        <v>277</v>
      </c>
      <c r="G25" s="4" t="s">
        <v>281</v>
      </c>
    </row>
    <row r="26" spans="1:10">
      <c r="A26" s="4" t="s">
        <v>282</v>
      </c>
      <c r="G26" s="4" t="s">
        <v>287</v>
      </c>
    </row>
    <row r="27" spans="1:10">
      <c r="A27" s="4" t="s">
        <v>284</v>
      </c>
      <c r="G27" s="4" t="s">
        <v>288</v>
      </c>
    </row>
    <row r="28" spans="1:10">
      <c r="A28" s="4" t="s">
        <v>289</v>
      </c>
      <c r="G28" s="4" t="s">
        <v>290</v>
      </c>
    </row>
    <row r="29" spans="1:10">
      <c r="A29" s="4" t="s">
        <v>291</v>
      </c>
      <c r="B29" s="6" t="n">
        <v>0</v>
      </c>
      <c r="F29" s="6" t="n">
        <v>0</v>
      </c>
      <c r="G29" s="6" t="n">
        <v>0</v>
      </c>
    </row>
    <row r="30" spans="1:10">
      <c r="A30" s="4" t="s">
        <v>292</v>
      </c>
    </row>
    <row r="31" spans="1:10">
      <c r="A31" s="3" t="s">
        <v>267</v>
      </c>
    </row>
    <row r="32" spans="1:10">
      <c r="A32" s="4" t="s">
        <v>293</v>
      </c>
      <c r="D32" s="6" t="n">
        <v>2100000</v>
      </c>
    </row>
    <row r="33" spans="1:10">
      <c r="A33" s="4" t="s">
        <v>269</v>
      </c>
      <c r="G33" s="6" t="n">
        <v>741000</v>
      </c>
    </row>
    <row r="34" spans="1:10">
      <c r="A34" s="4" t="s">
        <v>294</v>
      </c>
    </row>
    <row r="35" spans="1:10">
      <c r="A35" s="3" t="s">
        <v>267</v>
      </c>
    </row>
    <row r="36" spans="1:10">
      <c r="A36" s="4" t="s">
        <v>275</v>
      </c>
      <c r="B36" s="4" t="s">
        <v>283</v>
      </c>
      <c r="C36" s="4" t="s">
        <v>287</v>
      </c>
    </row>
    <row r="37" spans="1:10">
      <c r="A37" s="4" t="s">
        <v>293</v>
      </c>
      <c r="B37" s="6" t="n">
        <v>2200000</v>
      </c>
      <c r="C37" s="6" t="n">
        <v>2200000</v>
      </c>
      <c r="E37" s="6" t="n">
        <v>3000000</v>
      </c>
    </row>
    <row r="38" spans="1:10">
      <c r="A38" s="4" t="s">
        <v>269</v>
      </c>
      <c r="B38" s="6" t="n">
        <v>0</v>
      </c>
      <c r="F38" s="6" t="n">
        <v>100000</v>
      </c>
    </row>
  </sheetData>
  <mergeCells count="3">
    <mergeCell ref="A1:A2"/>
    <mergeCell ref="B1:E1"/>
    <mergeCell ref="G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4" t="s">
        <v>296</v>
      </c>
    </row>
    <row r="3" spans="1:3">
      <c r="A3" s="3" t="s">
        <v>297</v>
      </c>
    </row>
    <row r="4" spans="1:3">
      <c r="A4" s="4" t="s">
        <v>298</v>
      </c>
      <c r="B4" s="9" t="n">
        <v>31.6</v>
      </c>
      <c r="C4" s="9" t="n">
        <v>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138</v>
      </c>
    </row>
    <row r="3" spans="1:3">
      <c r="A3" s="4" t="s">
        <v>300</v>
      </c>
      <c r="B3" s="6" t="n">
        <v>1848</v>
      </c>
      <c r="C3" s="6" t="n">
        <v>2141</v>
      </c>
    </row>
    <row r="4" spans="1:3">
      <c r="A4" s="4" t="s">
        <v>301</v>
      </c>
      <c r="B4" s="5" t="n">
        <v>1414</v>
      </c>
      <c r="C4" s="5" t="n">
        <v>3</v>
      </c>
    </row>
    <row r="5" spans="1:3">
      <c r="A5" s="4" t="s">
        <v>302</v>
      </c>
      <c r="B5" s="5" t="n">
        <v>1902</v>
      </c>
      <c r="C5" s="5" t="n">
        <v>2338</v>
      </c>
    </row>
    <row r="6" spans="1:3">
      <c r="A6" s="4" t="s">
        <v>303</v>
      </c>
      <c r="B6" s="5" t="n">
        <v>5164</v>
      </c>
      <c r="C6" s="5" t="n">
        <v>4482</v>
      </c>
    </row>
    <row r="7" spans="1:3">
      <c r="A7" s="4" t="s">
        <v>304</v>
      </c>
      <c r="B7" s="5" t="n">
        <v>-2835</v>
      </c>
      <c r="C7" s="5" t="n">
        <v>-2800</v>
      </c>
    </row>
    <row r="8" spans="1:3">
      <c r="A8" s="4" t="s">
        <v>305</v>
      </c>
      <c r="B8" s="6" t="n">
        <v>2329</v>
      </c>
      <c r="C8" s="6" t="n">
        <v>16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6" t="n">
        <v>657</v>
      </c>
      <c r="C3" s="6" t="n">
        <v>463</v>
      </c>
    </row>
    <row r="4" spans="1:3">
      <c r="A4" s="4" t="s">
        <v>309</v>
      </c>
      <c r="B4" s="5" t="n">
        <v>-452</v>
      </c>
      <c r="C4" s="5" t="n">
        <v>-365</v>
      </c>
    </row>
    <row r="5" spans="1:3">
      <c r="A5" s="4" t="s">
        <v>310</v>
      </c>
      <c r="B5" s="5" t="n">
        <v>205</v>
      </c>
      <c r="C5" s="5" t="n">
        <v>98</v>
      </c>
    </row>
    <row r="6" spans="1:3">
      <c r="A6" s="4" t="s">
        <v>311</v>
      </c>
    </row>
    <row r="7" spans="1:3">
      <c r="A7" s="3" t="s">
        <v>307</v>
      </c>
    </row>
    <row r="8" spans="1:3">
      <c r="A8" s="4" t="s">
        <v>308</v>
      </c>
      <c r="B8" s="5" t="n">
        <v>300</v>
      </c>
      <c r="C8" s="5" t="n">
        <v>270</v>
      </c>
    </row>
    <row r="9" spans="1:3">
      <c r="A9" s="4" t="s">
        <v>312</v>
      </c>
    </row>
    <row r="10" spans="1:3">
      <c r="A10" s="3" t="s">
        <v>307</v>
      </c>
    </row>
    <row r="11" spans="1:3">
      <c r="A11" s="4" t="s">
        <v>308</v>
      </c>
      <c r="B11" s="5" t="n">
        <v>351</v>
      </c>
      <c r="C11" s="6" t="n">
        <v>193</v>
      </c>
    </row>
    <row r="12" spans="1:3">
      <c r="A12" s="4" t="s">
        <v>313</v>
      </c>
    </row>
    <row r="13" spans="1:3">
      <c r="A13" s="3" t="s">
        <v>307</v>
      </c>
    </row>
    <row r="14" spans="1:3">
      <c r="A14" s="4" t="s">
        <v>308</v>
      </c>
      <c r="B14"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138</v>
      </c>
    </row>
    <row r="3" spans="1:3">
      <c r="A3" s="4" t="s">
        <v>315</v>
      </c>
      <c r="B3" s="6" t="n">
        <v>3426</v>
      </c>
      <c r="C3" s="6" t="n">
        <v>1663</v>
      </c>
    </row>
    <row r="4" spans="1:3">
      <c r="A4" s="4" t="s">
        <v>316</v>
      </c>
      <c r="B4" s="5" t="n">
        <v>4702</v>
      </c>
      <c r="C4" s="5" t="n">
        <v>1103</v>
      </c>
    </row>
    <row r="5" spans="1:3">
      <c r="A5" s="4" t="s">
        <v>317</v>
      </c>
      <c r="B5" s="5" t="n">
        <v>308</v>
      </c>
      <c r="C5" s="5" t="n">
        <v>111</v>
      </c>
    </row>
    <row r="6" spans="1:3">
      <c r="A6" s="4" t="s">
        <v>318</v>
      </c>
      <c r="B6" s="5" t="n">
        <v>164</v>
      </c>
      <c r="C6" s="5" t="n">
        <v>69</v>
      </c>
    </row>
    <row r="7" spans="1:3">
      <c r="A7" s="4" t="s">
        <v>319</v>
      </c>
      <c r="B7" s="5" t="n">
        <v>34</v>
      </c>
      <c r="C7" s="5" t="n">
        <v>220</v>
      </c>
    </row>
    <row r="8" spans="1:3">
      <c r="A8" s="4" t="s">
        <v>320</v>
      </c>
      <c r="B8" s="5" t="n">
        <v>319</v>
      </c>
      <c r="C8" s="5" t="n">
        <v>91</v>
      </c>
    </row>
    <row r="9" spans="1:3">
      <c r="A9" s="4" t="s">
        <v>321</v>
      </c>
      <c r="B9" s="6" t="n">
        <v>8953</v>
      </c>
      <c r="C9" s="6" t="n">
        <v>3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322</v>
      </c>
      <c r="B1" s="2" t="s">
        <v>232</v>
      </c>
      <c r="C1" s="2" t="s">
        <v>1</v>
      </c>
      <c r="F1" s="2" t="s">
        <v>323</v>
      </c>
    </row>
    <row r="2" spans="1:8">
      <c r="B2" s="2" t="s">
        <v>3</v>
      </c>
      <c r="C2" s="2" t="s">
        <v>2</v>
      </c>
      <c r="D2" s="2" t="s">
        <v>32</v>
      </c>
      <c r="E2" s="2" t="s">
        <v>70</v>
      </c>
      <c r="F2" s="2" t="s">
        <v>2</v>
      </c>
      <c r="G2" s="2" t="s">
        <v>324</v>
      </c>
      <c r="H2" s="2" t="s">
        <v>325</v>
      </c>
    </row>
    <row r="3" spans="1:8">
      <c r="A3" s="3" t="s">
        <v>326</v>
      </c>
    </row>
    <row r="4" spans="1:8">
      <c r="A4" s="4" t="s">
        <v>242</v>
      </c>
      <c r="C4" s="6" t="n">
        <v>45000000</v>
      </c>
      <c r="D4" s="6" t="n">
        <v>45000000</v>
      </c>
      <c r="F4" s="6" t="n">
        <v>45000000</v>
      </c>
    </row>
    <row r="5" spans="1:8">
      <c r="A5" s="4" t="s">
        <v>327</v>
      </c>
      <c r="C5" s="6" t="n">
        <v>14779000</v>
      </c>
      <c r="D5" s="5" t="n">
        <v>9207000</v>
      </c>
      <c r="E5" s="6" t="n">
        <v>4856000</v>
      </c>
    </row>
    <row r="6" spans="1:8">
      <c r="A6" s="4" t="s">
        <v>328</v>
      </c>
      <c r="C6" s="4" t="s">
        <v>329</v>
      </c>
    </row>
    <row r="7" spans="1:8">
      <c r="A7" s="4" t="s">
        <v>34</v>
      </c>
      <c r="C7" s="6" t="n">
        <v>51536000</v>
      </c>
      <c r="D7" s="5" t="n">
        <v>40435000</v>
      </c>
      <c r="E7" s="5" t="n">
        <v>24248000</v>
      </c>
      <c r="F7" s="5" t="n">
        <v>51536000</v>
      </c>
      <c r="G7" s="6" t="n">
        <v>54877000</v>
      </c>
    </row>
    <row r="8" spans="1:8">
      <c r="A8" s="4" t="s">
        <v>111</v>
      </c>
      <c r="C8" s="5" t="n">
        <v>1929000</v>
      </c>
      <c r="D8" s="5" t="n">
        <v>2848000</v>
      </c>
      <c r="E8" s="6" t="n">
        <v>3678000</v>
      </c>
      <c r="F8" s="5" t="n">
        <v>14500000</v>
      </c>
    </row>
    <row r="9" spans="1:8">
      <c r="A9" s="4" t="s">
        <v>330</v>
      </c>
      <c r="C9" s="5" t="n">
        <v>140000</v>
      </c>
      <c r="F9" s="5" t="n">
        <v>140000</v>
      </c>
    </row>
    <row r="10" spans="1:8">
      <c r="A10" s="4" t="s">
        <v>331</v>
      </c>
      <c r="C10" s="5" t="n">
        <v>14000</v>
      </c>
      <c r="D10" s="6" t="n">
        <v>35000</v>
      </c>
      <c r="F10" s="5" t="n">
        <v>14000</v>
      </c>
    </row>
    <row r="11" spans="1:8">
      <c r="A11" s="4" t="s">
        <v>249</v>
      </c>
    </row>
    <row r="12" spans="1:8">
      <c r="A12" s="3" t="s">
        <v>326</v>
      </c>
    </row>
    <row r="13" spans="1:8">
      <c r="A13" s="4" t="s">
        <v>242</v>
      </c>
      <c r="C13" s="6" t="n">
        <v>45000000</v>
      </c>
      <c r="F13" s="5" t="n">
        <v>45000000</v>
      </c>
      <c r="H13" s="6" t="n">
        <v>45000000</v>
      </c>
    </row>
    <row r="14" spans="1:8">
      <c r="A14" s="4" t="s">
        <v>327</v>
      </c>
      <c r="F14" s="6" t="n">
        <v>29900000</v>
      </c>
    </row>
    <row r="15" spans="1:8">
      <c r="A15" s="4" t="s">
        <v>332</v>
      </c>
      <c r="C15" s="4" t="s">
        <v>333</v>
      </c>
    </row>
    <row r="16" spans="1:8">
      <c r="A16" s="4" t="s">
        <v>334</v>
      </c>
      <c r="C16" s="4" t="s">
        <v>333</v>
      </c>
      <c r="F16" s="4" t="s">
        <v>333</v>
      </c>
    </row>
    <row r="17" spans="1:8">
      <c r="A17" s="4" t="s">
        <v>251</v>
      </c>
    </row>
    <row r="18" spans="1:8">
      <c r="A18" s="3" t="s">
        <v>326</v>
      </c>
    </row>
    <row r="19" spans="1:8">
      <c r="A19" s="4" t="s">
        <v>242</v>
      </c>
      <c r="C19" s="6" t="n">
        <v>45000000</v>
      </c>
      <c r="F19" s="6" t="n">
        <v>45000000</v>
      </c>
    </row>
    <row r="20" spans="1:8">
      <c r="A20" s="4" t="s">
        <v>332</v>
      </c>
      <c r="C20" s="4" t="s">
        <v>335</v>
      </c>
    </row>
    <row r="21" spans="1:8">
      <c r="A21" s="4" t="s">
        <v>336</v>
      </c>
    </row>
    <row r="22" spans="1:8">
      <c r="A22" s="3" t="s">
        <v>326</v>
      </c>
    </row>
    <row r="23" spans="1:8">
      <c r="A23" s="4" t="s">
        <v>34</v>
      </c>
      <c r="C23" s="6" t="n">
        <v>50000000</v>
      </c>
      <c r="F23" s="6" t="n">
        <v>50000000</v>
      </c>
    </row>
    <row r="24" spans="1:8">
      <c r="A24" s="4" t="s">
        <v>337</v>
      </c>
    </row>
    <row r="25" spans="1:8">
      <c r="A25" s="3" t="s">
        <v>326</v>
      </c>
    </row>
    <row r="26" spans="1:8">
      <c r="A26" s="4" t="s">
        <v>327</v>
      </c>
      <c r="B26" s="6" t="n">
        <v>48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141</v>
      </c>
    </row>
    <row r="3" spans="1:3">
      <c r="A3" s="4" t="s">
        <v>339</v>
      </c>
      <c r="B3" s="6" t="n">
        <v>45000</v>
      </c>
      <c r="C3" s="6" t="n">
        <v>45000</v>
      </c>
    </row>
    <row r="4" spans="1:3">
      <c r="A4" s="4" t="s">
        <v>340</v>
      </c>
      <c r="B4" s="5" t="n">
        <v>-456</v>
      </c>
      <c r="C4" s="5" t="n">
        <v>-2385</v>
      </c>
    </row>
    <row r="5" spans="1:3">
      <c r="A5" s="4" t="s">
        <v>341</v>
      </c>
      <c r="B5" s="5" t="n">
        <v>-14</v>
      </c>
      <c r="C5" s="5" t="n">
        <v>-35</v>
      </c>
    </row>
    <row r="6" spans="1:3">
      <c r="A6" s="4" t="s">
        <v>342</v>
      </c>
      <c r="B6" s="5" t="n">
        <v>-29866</v>
      </c>
      <c r="C6" s="5" t="n">
        <v>-15087</v>
      </c>
    </row>
    <row r="7" spans="1:3">
      <c r="A7" s="4" t="s">
        <v>343</v>
      </c>
      <c r="B7" s="5" t="n">
        <v>-14664</v>
      </c>
      <c r="C7" s="5" t="n">
        <v>-14965</v>
      </c>
    </row>
    <row r="8" spans="1:3">
      <c r="A8" s="4" t="s">
        <v>50</v>
      </c>
      <c r="B8" s="6" t="n">
        <v>0</v>
      </c>
      <c r="C8" s="6" t="n">
        <v>125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44</v>
      </c>
      <c r="B1" s="2" t="s">
        <v>1</v>
      </c>
    </row>
    <row r="2" spans="1:4">
      <c r="B2" s="2" t="s">
        <v>2</v>
      </c>
      <c r="C2" s="2" t="s">
        <v>32</v>
      </c>
      <c r="D2" s="2" t="s">
        <v>70</v>
      </c>
    </row>
    <row r="3" spans="1:4">
      <c r="A3" s="3" t="s">
        <v>144</v>
      </c>
    </row>
    <row r="4" spans="1:4">
      <c r="A4" s="4" t="s">
        <v>345</v>
      </c>
      <c r="B4" s="4" t="s">
        <v>346</v>
      </c>
    </row>
    <row r="5" spans="1:4">
      <c r="A5" s="4" t="s">
        <v>347</v>
      </c>
      <c r="B5" s="6" t="n">
        <v>885000</v>
      </c>
      <c r="C5" s="6" t="n">
        <v>678000</v>
      </c>
      <c r="D5" s="6" t="n">
        <v>609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60</v>
      </c>
    </row>
    <row r="2" spans="1:2">
      <c r="A2" s="3" t="s">
        <v>349</v>
      </c>
    </row>
    <row r="3" spans="1:2">
      <c r="A3" s="5" t="n">
        <v>2017</v>
      </c>
      <c r="B3" s="6" t="n">
        <v>937</v>
      </c>
    </row>
    <row r="4" spans="1:2">
      <c r="A4" s="5" t="n">
        <v>2018</v>
      </c>
      <c r="B4" s="5" t="n">
        <v>1115</v>
      </c>
    </row>
    <row r="5" spans="1:2">
      <c r="A5" s="5" t="n">
        <v>2019</v>
      </c>
      <c r="B5" s="5" t="n">
        <v>279</v>
      </c>
    </row>
    <row r="6" spans="1:2">
      <c r="A6" s="4" t="s">
        <v>350</v>
      </c>
      <c r="B6" s="5" t="n">
        <v>0</v>
      </c>
    </row>
    <row r="7" spans="1:2">
      <c r="A7" s="4" t="s">
        <v>86</v>
      </c>
      <c r="B7" s="6" t="n">
        <v>2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9"/>
    <col customWidth="1" max="6" min="6" width="41"/>
    <col customWidth="1" max="7" min="7" width="37"/>
    <col customWidth="1" max="8" min="8" width="27"/>
    <col customWidth="1" max="9" min="9" width="20"/>
    <col customWidth="1" max="10" min="10" width="20"/>
  </cols>
  <sheetData>
    <row r="1" spans="1:10">
      <c r="A1" s="1" t="s">
        <v>351</v>
      </c>
      <c r="B1" s="2" t="s">
        <v>352</v>
      </c>
      <c r="C1" s="2" t="s">
        <v>353</v>
      </c>
      <c r="D1" s="2" t="s">
        <v>354</v>
      </c>
      <c r="E1" s="2" t="s">
        <v>355</v>
      </c>
      <c r="F1" s="2" t="s">
        <v>356</v>
      </c>
      <c r="G1" s="2" t="s">
        <v>357</v>
      </c>
      <c r="H1" s="2" t="s">
        <v>358</v>
      </c>
      <c r="I1" s="2" t="s">
        <v>359</v>
      </c>
      <c r="J1" s="2" t="s">
        <v>360</v>
      </c>
    </row>
    <row r="2" spans="1:10">
      <c r="A2" s="3" t="s">
        <v>361</v>
      </c>
    </row>
    <row r="3" spans="1:10">
      <c r="A3" s="4" t="s">
        <v>63</v>
      </c>
      <c r="F3" s="5" t="n">
        <v>10000000</v>
      </c>
      <c r="G3" s="5" t="n">
        <v>10000000</v>
      </c>
    </row>
    <row r="4" spans="1:10">
      <c r="A4" s="4" t="s">
        <v>362</v>
      </c>
      <c r="F4" s="7" t="n">
        <v>0.001</v>
      </c>
      <c r="G4" s="7" t="n">
        <v>0.001</v>
      </c>
    </row>
    <row r="5" spans="1:10">
      <c r="A5" s="4" t="s">
        <v>64</v>
      </c>
      <c r="F5" s="5" t="n">
        <v>0</v>
      </c>
      <c r="G5" s="5" t="n">
        <v>0</v>
      </c>
    </row>
    <row r="6" spans="1:10">
      <c r="A6" s="4" t="s">
        <v>363</v>
      </c>
      <c r="F6" s="6" t="n">
        <v>0</v>
      </c>
      <c r="G6" s="6" t="n">
        <v>17088000</v>
      </c>
      <c r="H6" s="6" t="n">
        <v>0</v>
      </c>
    </row>
    <row r="7" spans="1:10">
      <c r="A7" s="4" t="s">
        <v>364</v>
      </c>
      <c r="F7" s="5" t="n">
        <v>4386000</v>
      </c>
      <c r="G7" s="5" t="n">
        <v>4056000</v>
      </c>
      <c r="H7" s="5" t="n">
        <v>3993000</v>
      </c>
    </row>
    <row r="8" spans="1:10">
      <c r="A8" s="4" t="s">
        <v>365</v>
      </c>
      <c r="F8" s="5" t="n">
        <v>2</v>
      </c>
    </row>
    <row r="9" spans="1:10">
      <c r="A9" s="4" t="s">
        <v>366</v>
      </c>
      <c r="F9" s="5" t="n">
        <v>7920000</v>
      </c>
      <c r="G9" s="5" t="n">
        <v>8070000</v>
      </c>
      <c r="H9" s="5" t="n">
        <v>7546000</v>
      </c>
      <c r="I9" s="5" t="n">
        <v>4926000</v>
      </c>
    </row>
    <row r="10" spans="1:10">
      <c r="A10" s="4" t="s">
        <v>367</v>
      </c>
      <c r="F10" s="6" t="n">
        <v>14800000</v>
      </c>
      <c r="G10" s="6" t="n">
        <v>5500000</v>
      </c>
      <c r="H10" s="6" t="n">
        <v>3000000</v>
      </c>
    </row>
    <row r="11" spans="1:10">
      <c r="A11" s="4" t="s">
        <v>368</v>
      </c>
      <c r="F11" s="5" t="n">
        <v>7000000</v>
      </c>
      <c r="G11" s="5" t="n">
        <v>5400000</v>
      </c>
      <c r="H11" s="5" t="n">
        <v>4600000</v>
      </c>
    </row>
    <row r="12" spans="1:10">
      <c r="A12" s="4" t="s">
        <v>369</v>
      </c>
      <c r="F12" s="5" t="n">
        <v>7058000</v>
      </c>
      <c r="G12" s="5" t="n">
        <v>6013000</v>
      </c>
      <c r="H12" s="5" t="n">
        <v>5201000</v>
      </c>
    </row>
    <row r="13" spans="1:10">
      <c r="A13" s="4" t="s">
        <v>88</v>
      </c>
    </row>
    <row r="14" spans="1:10">
      <c r="A14" s="3" t="s">
        <v>361</v>
      </c>
    </row>
    <row r="15" spans="1:10">
      <c r="A15" s="4" t="s">
        <v>369</v>
      </c>
      <c r="F15" s="6" t="n">
        <v>57000</v>
      </c>
      <c r="G15" s="5" t="n">
        <v>87000</v>
      </c>
      <c r="H15" s="5" t="n">
        <v>470000</v>
      </c>
    </row>
    <row r="16" spans="1:10">
      <c r="A16" s="4" t="s">
        <v>370</v>
      </c>
      <c r="F16" s="5" t="n">
        <v>1</v>
      </c>
    </row>
    <row r="17" spans="1:10">
      <c r="A17" s="4" t="s">
        <v>371</v>
      </c>
      <c r="F17" s="5" t="n">
        <v>4000</v>
      </c>
    </row>
    <row r="18" spans="1:10">
      <c r="A18" s="4" t="s">
        <v>372</v>
      </c>
    </row>
    <row r="19" spans="1:10">
      <c r="A19" s="3" t="s">
        <v>361</v>
      </c>
    </row>
    <row r="20" spans="1:10">
      <c r="A20" s="4" t="s">
        <v>369</v>
      </c>
      <c r="F20" s="6" t="n">
        <v>7100000</v>
      </c>
      <c r="G20" s="6" t="n">
        <v>6000000</v>
      </c>
      <c r="H20" s="6" t="n">
        <v>4700000</v>
      </c>
    </row>
    <row r="21" spans="1:10">
      <c r="A21" s="4" t="s">
        <v>373</v>
      </c>
      <c r="F21" s="6" t="n">
        <v>17000000</v>
      </c>
    </row>
    <row r="22" spans="1:10">
      <c r="A22" s="4" t="s">
        <v>374</v>
      </c>
      <c r="F22" s="4" t="s">
        <v>375</v>
      </c>
    </row>
    <row r="23" spans="1:10">
      <c r="A23" s="4" t="s">
        <v>376</v>
      </c>
    </row>
    <row r="24" spans="1:10">
      <c r="A24" s="3" t="s">
        <v>361</v>
      </c>
    </row>
    <row r="25" spans="1:10">
      <c r="A25" s="4" t="s">
        <v>364</v>
      </c>
      <c r="C25" s="5" t="n">
        <v>4400000</v>
      </c>
    </row>
    <row r="26" spans="1:10">
      <c r="A26" s="4" t="s">
        <v>377</v>
      </c>
      <c r="F26" s="4" t="s">
        <v>378</v>
      </c>
      <c r="G26" s="4" t="s">
        <v>378</v>
      </c>
    </row>
    <row r="27" spans="1:10">
      <c r="A27" s="4" t="s">
        <v>366</v>
      </c>
      <c r="J27" s="5" t="n">
        <v>5300000</v>
      </c>
    </row>
    <row r="28" spans="1:10">
      <c r="A28" s="4" t="s">
        <v>379</v>
      </c>
    </row>
    <row r="29" spans="1:10">
      <c r="A29" s="3" t="s">
        <v>361</v>
      </c>
    </row>
    <row r="30" spans="1:10">
      <c r="A30" s="4" t="s">
        <v>380</v>
      </c>
      <c r="F30" s="4" t="s">
        <v>381</v>
      </c>
    </row>
    <row r="31" spans="1:10">
      <c r="A31" s="4" t="s">
        <v>382</v>
      </c>
      <c r="F31" s="4" t="s">
        <v>283</v>
      </c>
    </row>
    <row r="32" spans="1:10">
      <c r="A32" s="4" t="s">
        <v>383</v>
      </c>
    </row>
    <row r="33" spans="1:10">
      <c r="A33" s="3" t="s">
        <v>361</v>
      </c>
    </row>
    <row r="34" spans="1:10">
      <c r="A34" s="4" t="s">
        <v>382</v>
      </c>
      <c r="F34" s="4" t="s">
        <v>384</v>
      </c>
    </row>
    <row r="35" spans="1:10">
      <c r="A35" s="4" t="s">
        <v>385</v>
      </c>
    </row>
    <row r="36" spans="1:10">
      <c r="A36" s="3" t="s">
        <v>361</v>
      </c>
    </row>
    <row r="37" spans="1:10">
      <c r="A37" s="4" t="s">
        <v>364</v>
      </c>
      <c r="B37" s="5" t="n">
        <v>4500000</v>
      </c>
    </row>
    <row r="38" spans="1:10">
      <c r="A38" s="4" t="s">
        <v>386</v>
      </c>
    </row>
    <row r="39" spans="1:10">
      <c r="A39" s="3" t="s">
        <v>361</v>
      </c>
    </row>
    <row r="40" spans="1:10">
      <c r="A40" s="4" t="s">
        <v>366</v>
      </c>
      <c r="J40" s="5" t="n">
        <v>0</v>
      </c>
    </row>
    <row r="41" spans="1:10">
      <c r="A41" s="4" t="s">
        <v>387</v>
      </c>
    </row>
    <row r="42" spans="1:10">
      <c r="A42" s="3" t="s">
        <v>361</v>
      </c>
    </row>
    <row r="43" spans="1:10">
      <c r="A43" s="4" t="s">
        <v>380</v>
      </c>
      <c r="F43" s="4" t="s">
        <v>381</v>
      </c>
    </row>
    <row r="44" spans="1:10">
      <c r="A44" s="4" t="s">
        <v>382</v>
      </c>
      <c r="F44" s="4" t="s">
        <v>283</v>
      </c>
    </row>
    <row r="45" spans="1:10">
      <c r="A45" s="4" t="s">
        <v>388</v>
      </c>
    </row>
    <row r="46" spans="1:10">
      <c r="A46" s="3" t="s">
        <v>361</v>
      </c>
    </row>
    <row r="47" spans="1:10">
      <c r="A47" s="4" t="s">
        <v>382</v>
      </c>
      <c r="F47" s="4" t="s">
        <v>280</v>
      </c>
    </row>
    <row r="48" spans="1:10">
      <c r="A48" s="4" t="s">
        <v>389</v>
      </c>
    </row>
    <row r="49" spans="1:10">
      <c r="A49" s="3" t="s">
        <v>361</v>
      </c>
    </row>
    <row r="50" spans="1:10">
      <c r="A50" s="4" t="s">
        <v>390</v>
      </c>
      <c r="D50" s="5" t="n">
        <v>6200000</v>
      </c>
      <c r="E50" s="5" t="n">
        <v>164666</v>
      </c>
    </row>
    <row r="51" spans="1:10">
      <c r="A51" s="4" t="s">
        <v>391</v>
      </c>
      <c r="F51" s="5" t="n">
        <v>2</v>
      </c>
    </row>
    <row r="52" spans="1:10">
      <c r="A52" s="4" t="s">
        <v>363</v>
      </c>
      <c r="D52" s="6" t="n">
        <v>17100000</v>
      </c>
    </row>
    <row r="53" spans="1:10">
      <c r="A53" s="4" t="s">
        <v>392</v>
      </c>
      <c r="E53" s="5" t="n">
        <v>529567</v>
      </c>
    </row>
    <row r="54" spans="1:10">
      <c r="A54" s="4" t="s">
        <v>393</v>
      </c>
    </row>
    <row r="55" spans="1:10">
      <c r="A55" s="3" t="s">
        <v>361</v>
      </c>
    </row>
    <row r="56" spans="1:10">
      <c r="A56" s="4" t="s">
        <v>390</v>
      </c>
      <c r="D56" s="5" t="n">
        <v>3100000</v>
      </c>
    </row>
    <row r="57" spans="1:10">
      <c r="A57" s="4" t="s">
        <v>363</v>
      </c>
      <c r="D57" s="6" t="n">
        <v>5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81321</v>
      </c>
      <c r="C4" s="6" t="n">
        <v>50286</v>
      </c>
      <c r="D4" s="6" t="n">
        <v>26551</v>
      </c>
    </row>
    <row r="5" spans="1:4">
      <c r="A5" s="3" t="s">
        <v>73</v>
      </c>
    </row>
    <row r="6" spans="1:4">
      <c r="A6" s="4" t="s">
        <v>74</v>
      </c>
      <c r="B6" s="5" t="n">
        <v>2058</v>
      </c>
      <c r="C6" s="5" t="n">
        <v>1361</v>
      </c>
      <c r="D6" s="5" t="n">
        <v>882</v>
      </c>
    </row>
    <row r="7" spans="1:4">
      <c r="A7" s="4" t="s">
        <v>75</v>
      </c>
      <c r="B7" s="5" t="n">
        <v>23844</v>
      </c>
      <c r="C7" s="5" t="n">
        <v>15419</v>
      </c>
      <c r="D7" s="5" t="n">
        <v>18372</v>
      </c>
    </row>
    <row r="8" spans="1:4">
      <c r="A8" s="4" t="s">
        <v>76</v>
      </c>
      <c r="B8" s="5" t="n">
        <v>45240</v>
      </c>
      <c r="C8" s="5" t="n">
        <v>36949</v>
      </c>
      <c r="D8" s="5" t="n">
        <v>34916</v>
      </c>
    </row>
    <row r="9" spans="1:4">
      <c r="A9" s="4" t="s">
        <v>77</v>
      </c>
      <c r="B9" s="5" t="n">
        <v>71142</v>
      </c>
      <c r="C9" s="5" t="n">
        <v>53729</v>
      </c>
      <c r="D9" s="5" t="n">
        <v>54170</v>
      </c>
    </row>
    <row r="10" spans="1:4">
      <c r="A10" s="4" t="s">
        <v>78</v>
      </c>
      <c r="B10" s="5" t="n">
        <v>10179</v>
      </c>
      <c r="C10" s="5" t="n">
        <v>-3443</v>
      </c>
      <c r="D10" s="5" t="n">
        <v>-27619</v>
      </c>
    </row>
    <row r="11" spans="1:4">
      <c r="A11" s="4" t="s">
        <v>79</v>
      </c>
      <c r="B11" s="5" t="n">
        <v>-2039</v>
      </c>
      <c r="C11" s="5" t="n">
        <v>-2965</v>
      </c>
      <c r="D11" s="5" t="n">
        <v>-3764</v>
      </c>
    </row>
    <row r="12" spans="1:4">
      <c r="A12" s="4" t="s">
        <v>80</v>
      </c>
      <c r="B12" s="6" t="n">
        <v>8140</v>
      </c>
      <c r="C12" s="6" t="n">
        <v>-6408</v>
      </c>
      <c r="D12" s="6" t="n">
        <v>-31383</v>
      </c>
    </row>
    <row r="13" spans="1:4">
      <c r="A13" s="4" t="s">
        <v>81</v>
      </c>
      <c r="B13" s="8" t="n">
        <v>0.07000000000000001</v>
      </c>
      <c r="C13" s="8" t="n">
        <v>-0.06</v>
      </c>
      <c r="D13" s="8" t="n">
        <v>-0.31</v>
      </c>
    </row>
    <row r="14" spans="1:4">
      <c r="A14" s="3" t="s">
        <v>82</v>
      </c>
    </row>
    <row r="15" spans="1:4">
      <c r="A15" s="4" t="s">
        <v>83</v>
      </c>
      <c r="B15" s="5" t="n">
        <v>110566</v>
      </c>
      <c r="C15" s="5" t="n">
        <v>106883</v>
      </c>
      <c r="D15" s="5" t="n">
        <v>100978</v>
      </c>
    </row>
    <row r="16" spans="1:4">
      <c r="A16" s="4" t="s">
        <v>84</v>
      </c>
      <c r="B16" s="5" t="n">
        <v>116139</v>
      </c>
      <c r="C16" s="5" t="n">
        <v>106883</v>
      </c>
      <c r="D16" s="5" t="n">
        <v>1009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395</v>
      </c>
    </row>
    <row r="2" spans="1:2">
      <c r="A2" s="3" t="s">
        <v>361</v>
      </c>
    </row>
    <row r="3" spans="1:2">
      <c r="A3" s="4" t="s">
        <v>396</v>
      </c>
      <c r="B3" s="5" t="n">
        <v>25583</v>
      </c>
    </row>
    <row r="4" spans="1:2">
      <c r="A4" s="4" t="s">
        <v>397</v>
      </c>
    </row>
    <row r="5" spans="1:2">
      <c r="A5" s="3" t="s">
        <v>361</v>
      </c>
    </row>
    <row r="6" spans="1:2">
      <c r="A6" s="4" t="s">
        <v>396</v>
      </c>
      <c r="B6" s="5" t="n">
        <v>17663</v>
      </c>
    </row>
    <row r="7" spans="1:2">
      <c r="A7" s="4" t="s">
        <v>398</v>
      </c>
    </row>
    <row r="8" spans="1:2">
      <c r="A8" s="3" t="s">
        <v>361</v>
      </c>
    </row>
    <row r="9" spans="1:2">
      <c r="A9" s="4" t="s">
        <v>396</v>
      </c>
      <c r="B9" s="5" t="n">
        <v>79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9</v>
      </c>
      <c r="B1" s="2" t="s">
        <v>1</v>
      </c>
    </row>
    <row r="2" spans="1:4">
      <c r="B2" s="2" t="s">
        <v>2</v>
      </c>
      <c r="C2" s="2" t="s">
        <v>32</v>
      </c>
      <c r="D2" s="2" t="s">
        <v>70</v>
      </c>
    </row>
    <row r="3" spans="1:4">
      <c r="A3" s="3" t="s">
        <v>400</v>
      </c>
    </row>
    <row r="4" spans="1:4">
      <c r="A4" s="4" t="s">
        <v>401</v>
      </c>
      <c r="B4" s="5" t="n">
        <v>8070</v>
      </c>
      <c r="C4" s="5" t="n">
        <v>7546</v>
      </c>
      <c r="D4" s="5" t="n">
        <v>4926</v>
      </c>
    </row>
    <row r="5" spans="1:4">
      <c r="A5" s="4" t="s">
        <v>364</v>
      </c>
      <c r="B5" s="5" t="n">
        <v>4386</v>
      </c>
      <c r="C5" s="5" t="n">
        <v>4056</v>
      </c>
      <c r="D5" s="5" t="n">
        <v>3993</v>
      </c>
    </row>
    <row r="6" spans="1:4">
      <c r="A6" s="4" t="s">
        <v>402</v>
      </c>
      <c r="B6" s="5" t="n">
        <v>-5906</v>
      </c>
      <c r="C6" s="5" t="n">
        <v>-4902</v>
      </c>
      <c r="D6" s="5" t="n">
        <v>-2140</v>
      </c>
    </row>
    <row r="7" spans="1:4">
      <c r="A7" s="4" t="s">
        <v>403</v>
      </c>
      <c r="B7" s="5" t="n">
        <v>1370</v>
      </c>
      <c r="C7" s="5" t="n">
        <v>1370</v>
      </c>
      <c r="D7" s="5" t="n">
        <v>767</v>
      </c>
    </row>
    <row r="8" spans="1:4">
      <c r="A8" s="4" t="s">
        <v>404</v>
      </c>
      <c r="B8" s="5" t="n">
        <v>7920</v>
      </c>
      <c r="C8" s="5" t="n">
        <v>8070</v>
      </c>
      <c r="D8" s="5" t="n">
        <v>7546</v>
      </c>
    </row>
    <row r="9" spans="1:4">
      <c r="A9" s="3" t="s">
        <v>405</v>
      </c>
    </row>
    <row r="10" spans="1:4">
      <c r="A10" s="4" t="s">
        <v>401</v>
      </c>
      <c r="B10" s="5" t="n">
        <v>16195</v>
      </c>
      <c r="C10" s="5" t="n">
        <v>14704</v>
      </c>
      <c r="D10" s="5" t="n">
        <v>14712</v>
      </c>
    </row>
    <row r="11" spans="1:4">
      <c r="A11" s="4" t="s">
        <v>402</v>
      </c>
      <c r="B11" s="5" t="n">
        <v>5906</v>
      </c>
      <c r="C11" s="5" t="n">
        <v>4902</v>
      </c>
      <c r="D11" s="5" t="n">
        <v>2140</v>
      </c>
    </row>
    <row r="12" spans="1:4">
      <c r="A12" s="4" t="s">
        <v>406</v>
      </c>
      <c r="B12" s="5" t="n">
        <v>-3068</v>
      </c>
      <c r="C12" s="5" t="n">
        <v>-2041</v>
      </c>
      <c r="D12" s="5" t="n">
        <v>-1381</v>
      </c>
    </row>
    <row r="13" spans="1:4">
      <c r="A13" s="4" t="s">
        <v>403</v>
      </c>
      <c r="B13" s="5" t="n">
        <v>-1370</v>
      </c>
      <c r="C13" s="5" t="n">
        <v>-1370</v>
      </c>
      <c r="D13" s="5" t="n">
        <v>-767</v>
      </c>
    </row>
    <row r="14" spans="1:4">
      <c r="A14" s="4" t="s">
        <v>404</v>
      </c>
      <c r="B14" s="5" t="n">
        <v>17663</v>
      </c>
      <c r="C14" s="5" t="n">
        <v>16195</v>
      </c>
      <c r="D14" s="5" t="n">
        <v>14704</v>
      </c>
    </row>
    <row r="15" spans="1:4">
      <c r="A15" s="4" t="s">
        <v>407</v>
      </c>
      <c r="B15" s="5" t="n">
        <v>10471</v>
      </c>
    </row>
    <row r="16" spans="1:4">
      <c r="A16" s="4" t="s">
        <v>408</v>
      </c>
      <c r="B16" s="5" t="n">
        <v>16720</v>
      </c>
    </row>
    <row r="17" spans="1:4">
      <c r="A17" s="3" t="s">
        <v>409</v>
      </c>
    </row>
    <row r="18" spans="1:4">
      <c r="A18" s="4" t="s">
        <v>401</v>
      </c>
      <c r="B18" s="8" t="n">
        <v>2.98</v>
      </c>
      <c r="C18" s="8" t="n">
        <v>2.62</v>
      </c>
      <c r="D18" s="8" t="n">
        <v>2.63</v>
      </c>
    </row>
    <row r="19" spans="1:4">
      <c r="A19" s="4" t="s">
        <v>402</v>
      </c>
      <c r="B19" s="10" t="n">
        <v>4.92</v>
      </c>
      <c r="C19" s="10" t="n">
        <v>3.88</v>
      </c>
      <c r="D19" s="10" t="n">
        <v>2.62</v>
      </c>
    </row>
    <row r="20" spans="1:4">
      <c r="A20" s="4" t="s">
        <v>406</v>
      </c>
      <c r="B20" s="10" t="n">
        <v>2.5</v>
      </c>
      <c r="C20" s="10" t="n">
        <v>2.55</v>
      </c>
      <c r="D20" s="10" t="n">
        <v>1.34</v>
      </c>
    </row>
    <row r="21" spans="1:4">
      <c r="A21" s="4" t="s">
        <v>403</v>
      </c>
      <c r="B21" s="10" t="n">
        <v>3.98</v>
      </c>
      <c r="C21" s="10" t="n">
        <v>3.07</v>
      </c>
      <c r="D21" s="10" t="n">
        <v>5.03</v>
      </c>
    </row>
    <row r="22" spans="1:4">
      <c r="A22" s="4" t="s">
        <v>404</v>
      </c>
      <c r="B22" s="10" t="n">
        <v>3.63</v>
      </c>
      <c r="C22" s="8" t="n">
        <v>2.98</v>
      </c>
      <c r="D22" s="8" t="n">
        <v>2.62</v>
      </c>
    </row>
    <row r="23" spans="1:4">
      <c r="A23" s="4" t="s">
        <v>407</v>
      </c>
      <c r="B23" s="5" t="n">
        <v>3</v>
      </c>
    </row>
    <row r="24" spans="1:4">
      <c r="A24" s="4" t="s">
        <v>408</v>
      </c>
      <c r="B24" s="8" t="n">
        <v>3.56</v>
      </c>
    </row>
    <row r="25" spans="1:4">
      <c r="A25" s="3" t="s">
        <v>410</v>
      </c>
    </row>
    <row r="26" spans="1:4">
      <c r="A26" s="4" t="s">
        <v>411</v>
      </c>
      <c r="B26" s="4" t="s">
        <v>412</v>
      </c>
    </row>
    <row r="27" spans="1:4">
      <c r="A27" s="4" t="s">
        <v>413</v>
      </c>
      <c r="B27" s="4" t="s">
        <v>414</v>
      </c>
    </row>
    <row r="28" spans="1:4">
      <c r="A28" s="4" t="s">
        <v>415</v>
      </c>
      <c r="B28" s="4" t="s">
        <v>416</v>
      </c>
    </row>
    <row r="29" spans="1:4">
      <c r="A29" s="3" t="s">
        <v>417</v>
      </c>
    </row>
    <row r="30" spans="1:4">
      <c r="A30" s="4" t="s">
        <v>418</v>
      </c>
      <c r="B30" s="6" t="n">
        <v>64122</v>
      </c>
    </row>
    <row r="31" spans="1:4">
      <c r="A31" s="4" t="s">
        <v>407</v>
      </c>
      <c r="B31" s="5" t="n">
        <v>44598</v>
      </c>
    </row>
    <row r="32" spans="1:4">
      <c r="A32" s="4" t="s">
        <v>408</v>
      </c>
      <c r="B32" s="6" t="n">
        <v>619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19</v>
      </c>
      <c r="B1" s="2" t="s">
        <v>1</v>
      </c>
    </row>
    <row r="2" spans="1:5">
      <c r="B2" s="2" t="s">
        <v>2</v>
      </c>
      <c r="C2" s="2" t="s">
        <v>32</v>
      </c>
      <c r="D2" s="2" t="s">
        <v>70</v>
      </c>
      <c r="E2" s="2" t="s">
        <v>324</v>
      </c>
    </row>
    <row r="3" spans="1:5">
      <c r="A3" s="3" t="s">
        <v>420</v>
      </c>
    </row>
    <row r="4" spans="1:5">
      <c r="A4" s="4" t="s">
        <v>421</v>
      </c>
      <c r="B4" s="5" t="n">
        <v>17663</v>
      </c>
      <c r="C4" s="5" t="n">
        <v>16195</v>
      </c>
      <c r="D4" s="5" t="n">
        <v>14704</v>
      </c>
      <c r="E4" s="5" t="n">
        <v>14712</v>
      </c>
    </row>
    <row r="5" spans="1:5">
      <c r="A5" s="4" t="s">
        <v>422</v>
      </c>
      <c r="B5" s="4" t="s">
        <v>412</v>
      </c>
    </row>
    <row r="6" spans="1:5">
      <c r="A6" s="4" t="s">
        <v>423</v>
      </c>
      <c r="B6" s="8" t="n">
        <v>3.63</v>
      </c>
      <c r="C6" s="8" t="n">
        <v>2.98</v>
      </c>
      <c r="D6" s="8" t="n">
        <v>2.62</v>
      </c>
      <c r="E6" s="8" t="n">
        <v>2.63</v>
      </c>
    </row>
    <row r="7" spans="1:5">
      <c r="A7" s="4" t="s">
        <v>424</v>
      </c>
      <c r="B7" s="6" t="n">
        <v>64122</v>
      </c>
    </row>
    <row r="8" spans="1:5">
      <c r="A8" s="4" t="s">
        <v>425</v>
      </c>
      <c r="B8" s="5" t="n">
        <v>10471</v>
      </c>
    </row>
    <row r="9" spans="1:5">
      <c r="A9" s="4" t="s">
        <v>426</v>
      </c>
      <c r="B9" s="6" t="n">
        <v>3</v>
      </c>
    </row>
    <row r="10" spans="1:5">
      <c r="A10" s="4" t="s">
        <v>427</v>
      </c>
      <c r="B10" s="6" t="n">
        <v>44598</v>
      </c>
    </row>
    <row r="11" spans="1:5">
      <c r="A11" s="4" t="s">
        <v>428</v>
      </c>
    </row>
    <row r="12" spans="1:5">
      <c r="A12" s="3" t="s">
        <v>420</v>
      </c>
    </row>
    <row r="13" spans="1:5">
      <c r="A13" s="4" t="s">
        <v>429</v>
      </c>
      <c r="B13" s="8" t="n">
        <v>0.96</v>
      </c>
    </row>
    <row r="14" spans="1:5">
      <c r="A14" s="4" t="s">
        <v>430</v>
      </c>
      <c r="B14" s="6" t="n">
        <v>2</v>
      </c>
    </row>
    <row r="15" spans="1:5">
      <c r="A15" s="4" t="s">
        <v>421</v>
      </c>
      <c r="B15" s="5" t="n">
        <v>2174</v>
      </c>
    </row>
    <row r="16" spans="1:5">
      <c r="A16" s="4" t="s">
        <v>422</v>
      </c>
      <c r="B16" s="4" t="s">
        <v>431</v>
      </c>
    </row>
    <row r="17" spans="1:5">
      <c r="A17" s="4" t="s">
        <v>423</v>
      </c>
      <c r="B17" s="8" t="n">
        <v>1.4</v>
      </c>
    </row>
    <row r="18" spans="1:5">
      <c r="A18" s="4" t="s">
        <v>424</v>
      </c>
      <c r="B18" s="6" t="n">
        <v>12751</v>
      </c>
    </row>
    <row r="19" spans="1:5">
      <c r="A19" s="4" t="s">
        <v>425</v>
      </c>
      <c r="B19" s="5" t="n">
        <v>2058</v>
      </c>
    </row>
    <row r="20" spans="1:5">
      <c r="A20" s="4" t="s">
        <v>426</v>
      </c>
      <c r="B20" s="8" t="n">
        <v>1.37</v>
      </c>
    </row>
    <row r="21" spans="1:5">
      <c r="A21" s="4" t="s">
        <v>427</v>
      </c>
      <c r="B21" s="6" t="n">
        <v>12116</v>
      </c>
    </row>
    <row r="22" spans="1:5">
      <c r="A22" s="4" t="s">
        <v>432</v>
      </c>
    </row>
    <row r="23" spans="1:5">
      <c r="A23" s="3" t="s">
        <v>420</v>
      </c>
    </row>
    <row r="24" spans="1:5">
      <c r="A24" s="4" t="s">
        <v>429</v>
      </c>
      <c r="B24" s="8" t="n">
        <v>2.01</v>
      </c>
    </row>
    <row r="25" spans="1:5">
      <c r="A25" s="4" t="s">
        <v>430</v>
      </c>
      <c r="B25" s="6" t="n">
        <v>3</v>
      </c>
    </row>
    <row r="26" spans="1:5">
      <c r="A26" s="4" t="s">
        <v>421</v>
      </c>
      <c r="B26" s="5" t="n">
        <v>3486</v>
      </c>
    </row>
    <row r="27" spans="1:5">
      <c r="A27" s="4" t="s">
        <v>422</v>
      </c>
      <c r="B27" s="4" t="s">
        <v>433</v>
      </c>
    </row>
    <row r="28" spans="1:5">
      <c r="A28" s="4" t="s">
        <v>423</v>
      </c>
      <c r="B28" s="8" t="n">
        <v>2.33</v>
      </c>
    </row>
    <row r="29" spans="1:5">
      <c r="A29" s="4" t="s">
        <v>424</v>
      </c>
      <c r="B29" s="6" t="n">
        <v>17184</v>
      </c>
    </row>
    <row r="30" spans="1:5">
      <c r="A30" s="4" t="s">
        <v>425</v>
      </c>
      <c r="B30" s="5" t="n">
        <v>3261</v>
      </c>
    </row>
    <row r="31" spans="1:5">
      <c r="A31" s="4" t="s">
        <v>426</v>
      </c>
      <c r="B31" s="8" t="n">
        <v>2.31</v>
      </c>
    </row>
    <row r="32" spans="1:5">
      <c r="A32" s="4" t="s">
        <v>427</v>
      </c>
      <c r="B32" s="6" t="n">
        <v>16141</v>
      </c>
    </row>
    <row r="33" spans="1:5">
      <c r="A33" s="4" t="s">
        <v>434</v>
      </c>
    </row>
    <row r="34" spans="1:5">
      <c r="A34" s="3" t="s">
        <v>420</v>
      </c>
    </row>
    <row r="35" spans="1:5">
      <c r="A35" s="4" t="s">
        <v>429</v>
      </c>
      <c r="B35" s="8" t="n">
        <v>3.01</v>
      </c>
    </row>
    <row r="36" spans="1:5">
      <c r="A36" s="4" t="s">
        <v>430</v>
      </c>
      <c r="B36" s="6" t="n">
        <v>4</v>
      </c>
    </row>
    <row r="37" spans="1:5">
      <c r="A37" s="4" t="s">
        <v>421</v>
      </c>
      <c r="B37" s="5" t="n">
        <v>6201</v>
      </c>
    </row>
    <row r="38" spans="1:5">
      <c r="A38" s="4" t="s">
        <v>422</v>
      </c>
      <c r="B38" s="4" t="s">
        <v>435</v>
      </c>
    </row>
    <row r="39" spans="1:5">
      <c r="A39" s="4" t="s">
        <v>423</v>
      </c>
      <c r="B39" s="8" t="n">
        <v>3.55</v>
      </c>
    </row>
    <row r="40" spans="1:5">
      <c r="A40" s="4" t="s">
        <v>424</v>
      </c>
      <c r="B40" s="6" t="n">
        <v>22991</v>
      </c>
    </row>
    <row r="41" spans="1:5">
      <c r="A41" s="4" t="s">
        <v>425</v>
      </c>
      <c r="B41" s="5" t="n">
        <v>2575</v>
      </c>
    </row>
    <row r="42" spans="1:5">
      <c r="A42" s="4" t="s">
        <v>426</v>
      </c>
      <c r="B42" s="8" t="n">
        <v>3.48</v>
      </c>
    </row>
    <row r="43" spans="1:5">
      <c r="A43" s="4" t="s">
        <v>427</v>
      </c>
      <c r="B43" s="6" t="n">
        <v>9745</v>
      </c>
    </row>
    <row r="44" spans="1:5">
      <c r="A44" s="4" t="s">
        <v>436</v>
      </c>
    </row>
    <row r="45" spans="1:5">
      <c r="A45" s="3" t="s">
        <v>420</v>
      </c>
    </row>
    <row r="46" spans="1:5">
      <c r="A46" s="4" t="s">
        <v>429</v>
      </c>
      <c r="B46" s="8" t="n">
        <v>4.01</v>
      </c>
    </row>
    <row r="47" spans="1:5">
      <c r="A47" s="4" t="s">
        <v>430</v>
      </c>
      <c r="B47" s="8" t="n">
        <v>6.92</v>
      </c>
    </row>
    <row r="48" spans="1:5">
      <c r="A48" s="4" t="s">
        <v>421</v>
      </c>
      <c r="B48" s="5" t="n">
        <v>5802</v>
      </c>
    </row>
    <row r="49" spans="1:5">
      <c r="A49" s="4" t="s">
        <v>422</v>
      </c>
      <c r="B49" s="4" t="s">
        <v>437</v>
      </c>
    </row>
    <row r="50" spans="1:5">
      <c r="A50" s="4" t="s">
        <v>423</v>
      </c>
      <c r="B50" s="8" t="n">
        <v>5.33</v>
      </c>
    </row>
    <row r="51" spans="1:5">
      <c r="A51" s="4" t="s">
        <v>424</v>
      </c>
      <c r="B51" s="6" t="n">
        <v>11196</v>
      </c>
    </row>
    <row r="52" spans="1:5">
      <c r="A52" s="4" t="s">
        <v>425</v>
      </c>
      <c r="B52" s="5" t="n">
        <v>2577</v>
      </c>
    </row>
    <row r="53" spans="1:5">
      <c r="A53" s="4" t="s">
        <v>426</v>
      </c>
      <c r="B53" s="8" t="n">
        <v>4.7</v>
      </c>
    </row>
    <row r="54" spans="1:5">
      <c r="A54" s="4" t="s">
        <v>427</v>
      </c>
      <c r="B54" s="6" t="n">
        <v>65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38</v>
      </c>
      <c r="B1" s="2" t="s">
        <v>1</v>
      </c>
    </row>
    <row r="2" spans="1:4">
      <c r="B2" s="2" t="s">
        <v>2</v>
      </c>
      <c r="C2" s="2" t="s">
        <v>32</v>
      </c>
      <c r="D2" s="2" t="s">
        <v>70</v>
      </c>
    </row>
    <row r="3" spans="1:4">
      <c r="A3" s="3" t="s">
        <v>439</v>
      </c>
    </row>
    <row r="4" spans="1:4">
      <c r="A4" s="4" t="s">
        <v>440</v>
      </c>
      <c r="B4" s="4" t="s">
        <v>441</v>
      </c>
      <c r="C4" s="4" t="s">
        <v>442</v>
      </c>
      <c r="D4" s="4" t="s">
        <v>443</v>
      </c>
    </row>
    <row r="5" spans="1:4">
      <c r="A5" s="4" t="s">
        <v>444</v>
      </c>
      <c r="B5" s="4" t="s">
        <v>445</v>
      </c>
      <c r="C5" s="4" t="s">
        <v>446</v>
      </c>
      <c r="D5" s="4" t="s">
        <v>447</v>
      </c>
    </row>
    <row r="6" spans="1:4">
      <c r="A6" s="4" t="s">
        <v>448</v>
      </c>
      <c r="B6" s="4" t="s">
        <v>449</v>
      </c>
      <c r="C6" s="4" t="s">
        <v>450</v>
      </c>
      <c r="D6" s="4" t="s">
        <v>451</v>
      </c>
    </row>
    <row r="7" spans="1:4">
      <c r="A7" s="4" t="s">
        <v>452</v>
      </c>
      <c r="B7" s="4" t="s">
        <v>453</v>
      </c>
      <c r="C7" s="4" t="s">
        <v>453</v>
      </c>
      <c r="D7" s="4" t="s">
        <v>453</v>
      </c>
    </row>
    <row r="8" spans="1:4">
      <c r="A8" s="4" t="s">
        <v>454</v>
      </c>
      <c r="B8" s="8" t="n">
        <v>2.98</v>
      </c>
      <c r="C8" s="8" t="n">
        <v>2.72</v>
      </c>
      <c r="D8" s="8" t="n">
        <v>1.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0</v>
      </c>
    </row>
    <row r="3" spans="1:4">
      <c r="A3" s="3" t="s">
        <v>456</v>
      </c>
    </row>
    <row r="4" spans="1:4">
      <c r="A4" s="4" t="s">
        <v>457</v>
      </c>
      <c r="B4" s="6" t="n">
        <v>7058</v>
      </c>
      <c r="C4" s="6" t="n">
        <v>6013</v>
      </c>
      <c r="D4" s="6" t="n">
        <v>5201</v>
      </c>
    </row>
    <row r="5" spans="1:4">
      <c r="A5" s="4" t="s">
        <v>458</v>
      </c>
    </row>
    <row r="6" spans="1:4">
      <c r="A6" s="3" t="s">
        <v>456</v>
      </c>
    </row>
    <row r="7" spans="1:4">
      <c r="A7" s="4" t="s">
        <v>457</v>
      </c>
      <c r="B7" s="5" t="n">
        <v>1312</v>
      </c>
      <c r="C7" s="5" t="n">
        <v>839</v>
      </c>
      <c r="D7" s="5" t="n">
        <v>723</v>
      </c>
    </row>
    <row r="8" spans="1:4">
      <c r="A8" s="4" t="s">
        <v>459</v>
      </c>
    </row>
    <row r="9" spans="1:4">
      <c r="A9" s="3" t="s">
        <v>456</v>
      </c>
    </row>
    <row r="10" spans="1:4">
      <c r="A10" s="4" t="s">
        <v>457</v>
      </c>
      <c r="B10" s="6" t="n">
        <v>5746</v>
      </c>
      <c r="C10" s="6" t="n">
        <v>5174</v>
      </c>
      <c r="D10" s="6" t="n">
        <v>44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v>
      </c>
      <c r="E2" s="2" t="s">
        <v>463</v>
      </c>
      <c r="F2" s="2" t="s">
        <v>32</v>
      </c>
      <c r="G2" s="2" t="s">
        <v>464</v>
      </c>
      <c r="H2" s="2" t="s">
        <v>465</v>
      </c>
      <c r="I2" s="2" t="s">
        <v>466</v>
      </c>
      <c r="J2" s="2" t="s">
        <v>2</v>
      </c>
      <c r="K2" s="2" t="s">
        <v>32</v>
      </c>
      <c r="L2" s="2" t="s">
        <v>70</v>
      </c>
    </row>
    <row r="3" spans="1:12">
      <c r="A3" s="3" t="s">
        <v>467</v>
      </c>
    </row>
    <row r="4" spans="1:12">
      <c r="A4" s="4" t="s">
        <v>109</v>
      </c>
      <c r="B4" s="6" t="n">
        <v>4597</v>
      </c>
      <c r="C4" s="6" t="n">
        <v>2585</v>
      </c>
      <c r="D4" s="6" t="n">
        <v>977</v>
      </c>
      <c r="E4" s="6" t="n">
        <v>-19</v>
      </c>
      <c r="F4" s="6" t="n">
        <v>959</v>
      </c>
      <c r="G4" s="6" t="n">
        <v>-601</v>
      </c>
      <c r="H4" s="6" t="n">
        <v>-1936</v>
      </c>
      <c r="I4" s="6" t="n">
        <v>-4830</v>
      </c>
      <c r="J4" s="6" t="n">
        <v>8140</v>
      </c>
      <c r="K4" s="6" t="n">
        <v>-6408</v>
      </c>
      <c r="L4" s="6" t="n">
        <v>-31383</v>
      </c>
    </row>
    <row r="5" spans="1:12">
      <c r="A5" s="3" t="s">
        <v>468</v>
      </c>
    </row>
    <row r="6" spans="1:12">
      <c r="A6" s="4" t="s">
        <v>469</v>
      </c>
      <c r="J6" s="5" t="n">
        <v>110566</v>
      </c>
      <c r="K6" s="5" t="n">
        <v>106883</v>
      </c>
      <c r="L6" s="5" t="n">
        <v>100978</v>
      </c>
    </row>
    <row r="7" spans="1:12">
      <c r="A7" s="4" t="s">
        <v>470</v>
      </c>
      <c r="J7" s="5" t="n">
        <v>5573</v>
      </c>
    </row>
    <row r="8" spans="1:12">
      <c r="A8" s="4" t="s">
        <v>471</v>
      </c>
      <c r="J8" s="5" t="n">
        <v>116139</v>
      </c>
      <c r="K8" s="5" t="n">
        <v>106883</v>
      </c>
      <c r="L8" s="5" t="n">
        <v>100978</v>
      </c>
    </row>
    <row r="9" spans="1:12">
      <c r="A9" s="3" t="s">
        <v>472</v>
      </c>
    </row>
    <row r="10" spans="1:12">
      <c r="A10" s="4" t="s">
        <v>473</v>
      </c>
      <c r="B10" s="8" t="n">
        <v>0.04</v>
      </c>
      <c r="C10" s="8" t="n">
        <v>0.02</v>
      </c>
      <c r="D10" s="8" t="n">
        <v>0.01</v>
      </c>
      <c r="E10" s="6" t="n">
        <v>0</v>
      </c>
      <c r="F10" s="8" t="n">
        <v>0.01</v>
      </c>
      <c r="G10" s="8" t="n">
        <v>-0.01</v>
      </c>
      <c r="H10" s="8" t="n">
        <v>-0.02</v>
      </c>
      <c r="I10" s="8" t="n">
        <v>-0.05</v>
      </c>
      <c r="J10" s="8" t="n">
        <v>0.07000000000000001</v>
      </c>
      <c r="K10" s="8" t="n">
        <v>-0.06</v>
      </c>
      <c r="L10" s="8" t="n">
        <v>-0.3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4</v>
      </c>
      <c r="B1" s="2" t="s">
        <v>1</v>
      </c>
    </row>
    <row r="2" spans="1:2">
      <c r="B2" s="2" t="s">
        <v>395</v>
      </c>
    </row>
    <row r="3" spans="1:2">
      <c r="A3" s="3" t="s">
        <v>154</v>
      </c>
    </row>
    <row r="4" spans="1:2">
      <c r="A4" s="4" t="s">
        <v>475</v>
      </c>
      <c r="B4" s="5" t="n">
        <v>4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0</v>
      </c>
    </row>
    <row r="3" spans="1:4">
      <c r="A3" s="3" t="s">
        <v>477</v>
      </c>
    </row>
    <row r="4" spans="1:4">
      <c r="A4" s="4" t="s">
        <v>478</v>
      </c>
      <c r="B4" s="5" t="n">
        <v>17663</v>
      </c>
      <c r="C4" s="5" t="n">
        <v>16195</v>
      </c>
      <c r="D4" s="5" t="n">
        <v>22748</v>
      </c>
    </row>
    <row r="5" spans="1:4">
      <c r="A5" s="4" t="s">
        <v>397</v>
      </c>
    </row>
    <row r="6" spans="1:4">
      <c r="A6" s="3" t="s">
        <v>477</v>
      </c>
    </row>
    <row r="7" spans="1:4">
      <c r="A7" s="4" t="s">
        <v>478</v>
      </c>
      <c r="B7" s="5" t="n">
        <v>17663</v>
      </c>
      <c r="C7" s="5" t="n">
        <v>16195</v>
      </c>
      <c r="D7" s="5" t="n">
        <v>14704</v>
      </c>
    </row>
    <row r="8" spans="1:4">
      <c r="A8" s="4" t="s">
        <v>479</v>
      </c>
    </row>
    <row r="9" spans="1:4">
      <c r="A9" s="3" t="s">
        <v>477</v>
      </c>
    </row>
    <row r="10" spans="1:4">
      <c r="A10" s="4" t="s">
        <v>478</v>
      </c>
      <c r="D10" s="5" t="n">
        <v>80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68605</v>
      </c>
      <c r="C3" s="6" t="n">
        <v>68552</v>
      </c>
    </row>
    <row r="4" spans="1:3">
      <c r="A4" s="4" t="s">
        <v>483</v>
      </c>
      <c r="B4" s="5" t="n">
        <v>23575</v>
      </c>
      <c r="C4" s="5" t="n">
        <v>24876</v>
      </c>
    </row>
    <row r="5" spans="1:3">
      <c r="A5" s="4" t="s">
        <v>484</v>
      </c>
      <c r="B5" s="5" t="n">
        <v>19058</v>
      </c>
      <c r="C5" s="5" t="n">
        <v>19208</v>
      </c>
    </row>
    <row r="6" spans="1:3">
      <c r="A6" s="4" t="s">
        <v>485</v>
      </c>
      <c r="B6" s="5" t="n">
        <v>5556</v>
      </c>
      <c r="C6" s="5" t="n">
        <v>10423</v>
      </c>
    </row>
    <row r="7" spans="1:3">
      <c r="A7" s="4" t="s">
        <v>486</v>
      </c>
      <c r="B7" s="5" t="n">
        <v>6508</v>
      </c>
      <c r="C7" s="5" t="n">
        <v>6246</v>
      </c>
    </row>
    <row r="8" spans="1:3">
      <c r="A8" s="4" t="s">
        <v>320</v>
      </c>
      <c r="B8" s="5" t="n">
        <v>6067</v>
      </c>
      <c r="C8" s="5" t="n">
        <v>4345</v>
      </c>
    </row>
    <row r="9" spans="1:3">
      <c r="A9" s="4" t="s">
        <v>487</v>
      </c>
      <c r="B9" s="5" t="n">
        <v>129369</v>
      </c>
      <c r="C9" s="5" t="n">
        <v>133650</v>
      </c>
    </row>
    <row r="10" spans="1:3">
      <c r="A10" s="4" t="s">
        <v>488</v>
      </c>
      <c r="B10" s="6" t="n">
        <v>-129369</v>
      </c>
      <c r="C10" s="6" t="n">
        <v>-133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9</v>
      </c>
      <c r="B1" s="2" t="s">
        <v>1</v>
      </c>
    </row>
    <row r="2" spans="1:4">
      <c r="B2" s="2" t="s">
        <v>2</v>
      </c>
      <c r="C2" s="2" t="s">
        <v>32</v>
      </c>
      <c r="D2" s="2" t="s">
        <v>70</v>
      </c>
    </row>
    <row r="3" spans="1:4">
      <c r="A3" s="3" t="s">
        <v>490</v>
      </c>
    </row>
    <row r="4" spans="1:4">
      <c r="A4" s="4" t="s">
        <v>491</v>
      </c>
      <c r="B4" s="6" t="n">
        <v>4300000</v>
      </c>
      <c r="C4" s="6" t="n">
        <v>-2400000</v>
      </c>
      <c r="D4" s="6" t="n">
        <v>15900000</v>
      </c>
    </row>
    <row r="5" spans="1:4">
      <c r="A5" s="4" t="s">
        <v>492</v>
      </c>
      <c r="B5" s="5" t="n">
        <v>0</v>
      </c>
    </row>
    <row r="6" spans="1:4">
      <c r="A6" s="4" t="s">
        <v>493</v>
      </c>
      <c r="B6" s="5" t="n">
        <v>3527000</v>
      </c>
      <c r="C6" s="6" t="n">
        <v>4342000</v>
      </c>
      <c r="D6" s="6" t="n">
        <v>0</v>
      </c>
    </row>
    <row r="7" spans="1:4">
      <c r="A7" s="4" t="s">
        <v>494</v>
      </c>
    </row>
    <row r="8" spans="1:4">
      <c r="A8" s="3" t="s">
        <v>490</v>
      </c>
    </row>
    <row r="9" spans="1:4">
      <c r="A9" s="4" t="s">
        <v>495</v>
      </c>
      <c r="B9" s="5" t="n">
        <v>179300000</v>
      </c>
    </row>
    <row r="10" spans="1:4">
      <c r="A10" s="4" t="s">
        <v>496</v>
      </c>
      <c r="B10" s="6" t="n">
        <v>17200000</v>
      </c>
    </row>
    <row r="11" spans="1:4">
      <c r="A11" s="4" t="s">
        <v>497</v>
      </c>
    </row>
    <row r="12" spans="1:4">
      <c r="A12" s="3" t="s">
        <v>490</v>
      </c>
    </row>
    <row r="13" spans="1:4">
      <c r="A13" s="4" t="s">
        <v>498</v>
      </c>
      <c r="B13" s="5" t="n">
        <v>2019</v>
      </c>
    </row>
    <row r="14" spans="1:4">
      <c r="A14" s="4" t="s">
        <v>499</v>
      </c>
      <c r="B14" s="5" t="n">
        <v>2023</v>
      </c>
    </row>
    <row r="15" spans="1:4">
      <c r="A15" s="4" t="s">
        <v>500</v>
      </c>
    </row>
    <row r="16" spans="1:4">
      <c r="A16" s="3" t="s">
        <v>490</v>
      </c>
    </row>
    <row r="17" spans="1:4">
      <c r="A17" s="4" t="s">
        <v>498</v>
      </c>
      <c r="B17" s="5" t="n">
        <v>2036</v>
      </c>
    </row>
    <row r="18" spans="1:4">
      <c r="A18" s="4" t="s">
        <v>499</v>
      </c>
      <c r="B18" s="5" t="n">
        <v>2036</v>
      </c>
    </row>
    <row r="19" spans="1:4">
      <c r="A19" s="4" t="s">
        <v>501</v>
      </c>
    </row>
    <row r="20" spans="1:4">
      <c r="A20" s="3" t="s">
        <v>490</v>
      </c>
    </row>
    <row r="21" spans="1:4">
      <c r="A21" s="4" t="s">
        <v>495</v>
      </c>
      <c r="B21" s="6" t="n">
        <v>106400000</v>
      </c>
    </row>
    <row r="22" spans="1:4">
      <c r="A22" s="4" t="s">
        <v>496</v>
      </c>
      <c r="B22" s="6" t="n">
        <v>2800000</v>
      </c>
    </row>
    <row r="23" spans="1:4">
      <c r="A23" s="4" t="s">
        <v>502</v>
      </c>
    </row>
    <row r="24" spans="1:4">
      <c r="A24" s="3" t="s">
        <v>490</v>
      </c>
    </row>
    <row r="25" spans="1:4">
      <c r="A25" s="4" t="s">
        <v>498</v>
      </c>
      <c r="B25" s="5" t="n">
        <v>2017</v>
      </c>
    </row>
    <row r="26" spans="1:4">
      <c r="A26" s="4" t="s">
        <v>503</v>
      </c>
    </row>
    <row r="27" spans="1:4">
      <c r="A27" s="3" t="s">
        <v>490</v>
      </c>
    </row>
    <row r="28" spans="1:4">
      <c r="A28" s="4" t="s">
        <v>498</v>
      </c>
      <c r="B28" s="5" t="n">
        <v>2036</v>
      </c>
    </row>
    <row r="29" spans="1:4">
      <c r="A29" s="4" t="s">
        <v>504</v>
      </c>
    </row>
    <row r="30" spans="1:4">
      <c r="A30" s="3" t="s">
        <v>490</v>
      </c>
    </row>
    <row r="31" spans="1:4">
      <c r="A31" s="4" t="s">
        <v>495</v>
      </c>
      <c r="B31" s="6" t="n">
        <v>32500000</v>
      </c>
    </row>
    <row r="32" spans="1:4">
      <c r="A32" s="4" t="s">
        <v>505</v>
      </c>
    </row>
    <row r="33" spans="1:4">
      <c r="A33" s="3" t="s">
        <v>490</v>
      </c>
    </row>
    <row r="34" spans="1:4">
      <c r="A34" s="4" t="s">
        <v>498</v>
      </c>
      <c r="B34" s="5" t="n">
        <v>2026</v>
      </c>
    </row>
    <row r="35" spans="1:4">
      <c r="A35" s="4" t="s">
        <v>506</v>
      </c>
    </row>
    <row r="36" spans="1:4">
      <c r="A36" s="3" t="s">
        <v>490</v>
      </c>
    </row>
    <row r="37" spans="1:4">
      <c r="A37" s="4" t="s">
        <v>498</v>
      </c>
      <c r="B37" s="5" t="n">
        <v>20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2"/>
    <col customWidth="1" max="5" min="5" width="22"/>
    <col customWidth="1" max="6" min="6" width="36"/>
    <col customWidth="1" max="7" min="7" width="68"/>
    <col customWidth="1" max="8" min="8" width="57"/>
    <col customWidth="1" max="9" min="9" width="29"/>
  </cols>
  <sheetData>
    <row r="1" spans="1:9">
      <c r="A1" s="1" t="s">
        <v>85</v>
      </c>
      <c r="B1" s="2" t="s">
        <v>86</v>
      </c>
      <c r="C1" s="2" t="s">
        <v>87</v>
      </c>
      <c r="D1" s="2" t="s">
        <v>88</v>
      </c>
      <c r="E1" s="2" t="s">
        <v>89</v>
      </c>
      <c r="F1" s="2" t="s">
        <v>90</v>
      </c>
      <c r="G1" s="2" t="s">
        <v>91</v>
      </c>
      <c r="H1" s="2" t="s">
        <v>92</v>
      </c>
      <c r="I1" s="2" t="s">
        <v>93</v>
      </c>
    </row>
    <row r="2" spans="1:9">
      <c r="A2" s="4" t="s">
        <v>94</v>
      </c>
      <c r="E2" s="5" t="n">
        <v>99849</v>
      </c>
    </row>
    <row r="3" spans="1:9">
      <c r="A3" s="4" t="s">
        <v>95</v>
      </c>
      <c r="B3" s="6" t="n">
        <v>21017</v>
      </c>
      <c r="E3" s="6" t="n">
        <v>100</v>
      </c>
      <c r="F3" s="6" t="n">
        <v>313534</v>
      </c>
      <c r="I3" s="6" t="n">
        <v>-292617</v>
      </c>
    </row>
    <row r="4" spans="1:9">
      <c r="A4" s="4" t="s">
        <v>96</v>
      </c>
      <c r="B4" s="5" t="n">
        <v>1381</v>
      </c>
      <c r="E4" s="5" t="n">
        <v>1381</v>
      </c>
    </row>
    <row r="5" spans="1:9">
      <c r="A5" s="4" t="s">
        <v>97</v>
      </c>
      <c r="B5" s="6" t="n">
        <v>1777</v>
      </c>
      <c r="E5" s="6" t="n">
        <v>1</v>
      </c>
      <c r="F5" s="5" t="n">
        <v>1776</v>
      </c>
    </row>
    <row r="6" spans="1:9">
      <c r="A6" s="4" t="s">
        <v>98</v>
      </c>
      <c r="E6" s="5" t="n">
        <v>165</v>
      </c>
    </row>
    <row r="7" spans="1:9">
      <c r="A7" s="4" t="s">
        <v>99</v>
      </c>
      <c r="C7" s="6" t="n">
        <v>4731</v>
      </c>
      <c r="D7" s="6" t="n">
        <v>470</v>
      </c>
      <c r="G7" s="6" t="n">
        <v>4731</v>
      </c>
      <c r="H7" s="6" t="n">
        <v>470</v>
      </c>
    </row>
    <row r="8" spans="1:9">
      <c r="A8" s="4" t="s">
        <v>80</v>
      </c>
      <c r="B8" s="5" t="n">
        <v>-31383</v>
      </c>
      <c r="I8" s="5" t="n">
        <v>-31383</v>
      </c>
    </row>
    <row r="9" spans="1:9">
      <c r="A9" s="4" t="s">
        <v>100</v>
      </c>
      <c r="E9" s="5" t="n">
        <v>101395</v>
      </c>
    </row>
    <row r="10" spans="1:9">
      <c r="A10" s="4" t="s">
        <v>101</v>
      </c>
      <c r="B10" s="6" t="n">
        <v>-3388</v>
      </c>
      <c r="E10" s="6" t="n">
        <v>101</v>
      </c>
      <c r="F10" s="5" t="n">
        <v>320511</v>
      </c>
      <c r="I10" s="5" t="n">
        <v>-324000</v>
      </c>
    </row>
    <row r="11" spans="1:9">
      <c r="A11" s="4" t="s">
        <v>96</v>
      </c>
      <c r="B11" s="5" t="n">
        <v>2041</v>
      </c>
      <c r="E11" s="5" t="n">
        <v>2041</v>
      </c>
    </row>
    <row r="12" spans="1:9">
      <c r="A12" s="4" t="s">
        <v>97</v>
      </c>
      <c r="B12" s="6" t="n">
        <v>5193</v>
      </c>
      <c r="E12" s="6" t="n">
        <v>3</v>
      </c>
      <c r="F12" s="5" t="n">
        <v>5190</v>
      </c>
    </row>
    <row r="13" spans="1:9">
      <c r="A13" s="4" t="s">
        <v>98</v>
      </c>
      <c r="E13" s="5" t="n">
        <v>6206</v>
      </c>
    </row>
    <row r="14" spans="1:9">
      <c r="A14" s="4" t="s">
        <v>102</v>
      </c>
      <c r="B14" s="5" t="n">
        <v>17088</v>
      </c>
      <c r="E14" s="6" t="n">
        <v>6</v>
      </c>
      <c r="F14" s="5" t="n">
        <v>17082</v>
      </c>
    </row>
    <row r="15" spans="1:9">
      <c r="A15" s="4" t="s">
        <v>99</v>
      </c>
      <c r="C15" s="5" t="n">
        <v>5926</v>
      </c>
      <c r="D15" s="5" t="n">
        <v>87</v>
      </c>
      <c r="G15" s="5" t="n">
        <v>5926</v>
      </c>
      <c r="H15" s="5" t="n">
        <v>87</v>
      </c>
    </row>
    <row r="16" spans="1:9">
      <c r="A16" s="4" t="s">
        <v>80</v>
      </c>
      <c r="B16" s="5" t="n">
        <v>-6408</v>
      </c>
      <c r="I16" s="5" t="n">
        <v>-6408</v>
      </c>
    </row>
    <row r="17" spans="1:9">
      <c r="A17" s="4" t="s">
        <v>103</v>
      </c>
      <c r="E17" s="5" t="n">
        <v>109642</v>
      </c>
    </row>
    <row r="18" spans="1:9">
      <c r="A18" s="4" t="s">
        <v>104</v>
      </c>
      <c r="B18" s="6" t="n">
        <v>18498</v>
      </c>
      <c r="E18" s="6" t="n">
        <v>110</v>
      </c>
      <c r="F18" s="5" t="n">
        <v>348796</v>
      </c>
      <c r="I18" s="5" t="n">
        <v>-330408</v>
      </c>
    </row>
    <row r="19" spans="1:9">
      <c r="A19" s="4" t="s">
        <v>96</v>
      </c>
      <c r="B19" s="5" t="n">
        <v>3068</v>
      </c>
      <c r="E19" s="5" t="n">
        <v>3068</v>
      </c>
    </row>
    <row r="20" spans="1:9">
      <c r="A20" s="4" t="s">
        <v>97</v>
      </c>
      <c r="B20" s="6" t="n">
        <v>7683</v>
      </c>
      <c r="E20" s="6" t="n">
        <v>3</v>
      </c>
      <c r="F20" s="5" t="n">
        <v>7680</v>
      </c>
    </row>
    <row r="21" spans="1:9">
      <c r="A21" s="4" t="s">
        <v>99</v>
      </c>
      <c r="C21" s="6" t="n">
        <v>7002</v>
      </c>
      <c r="D21" s="6" t="n">
        <v>56</v>
      </c>
      <c r="G21" s="6" t="n">
        <v>7002</v>
      </c>
      <c r="H21" s="6" t="n">
        <v>56</v>
      </c>
    </row>
    <row r="22" spans="1:9">
      <c r="A22" s="4" t="s">
        <v>80</v>
      </c>
      <c r="B22" s="5" t="n">
        <v>8140</v>
      </c>
      <c r="I22" s="5" t="n">
        <v>8140</v>
      </c>
    </row>
    <row r="23" spans="1:9">
      <c r="A23" s="4" t="s">
        <v>105</v>
      </c>
      <c r="E23" s="5" t="n">
        <v>112710</v>
      </c>
    </row>
    <row r="24" spans="1:9">
      <c r="A24" s="4" t="s">
        <v>106</v>
      </c>
      <c r="B24" s="6" t="n">
        <v>41379</v>
      </c>
      <c r="E24" s="6" t="n">
        <v>113</v>
      </c>
      <c r="F24" s="6" t="n">
        <v>363534</v>
      </c>
      <c r="I24" s="6" t="n">
        <v>-322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0</v>
      </c>
    </row>
    <row r="3" spans="1:4">
      <c r="A3" s="3" t="s">
        <v>157</v>
      </c>
    </row>
    <row r="4" spans="1:4">
      <c r="A4" s="4" t="s">
        <v>508</v>
      </c>
      <c r="B4" s="6" t="n">
        <v>2840</v>
      </c>
      <c r="C4" s="6" t="n">
        <v>-2178</v>
      </c>
      <c r="D4" s="6" t="n">
        <v>-10670</v>
      </c>
    </row>
    <row r="5" spans="1:4">
      <c r="A5" s="4" t="s">
        <v>509</v>
      </c>
      <c r="B5" s="5" t="n">
        <v>-3679</v>
      </c>
      <c r="C5" s="5" t="n">
        <v>2495</v>
      </c>
      <c r="D5" s="5" t="n">
        <v>11002</v>
      </c>
    </row>
    <row r="6" spans="1:4">
      <c r="A6" s="4" t="s">
        <v>510</v>
      </c>
      <c r="B6" s="5" t="n">
        <v>-69</v>
      </c>
      <c r="C6" s="5" t="n">
        <v>-445</v>
      </c>
      <c r="D6" s="5" t="n">
        <v>-1308</v>
      </c>
    </row>
    <row r="7" spans="1:4">
      <c r="A7" s="4" t="s">
        <v>511</v>
      </c>
      <c r="B7" s="5" t="n">
        <v>0</v>
      </c>
      <c r="C7" s="5" t="n">
        <v>0</v>
      </c>
      <c r="D7" s="5" t="n">
        <v>249</v>
      </c>
    </row>
    <row r="8" spans="1:4">
      <c r="A8" s="4" t="s">
        <v>512</v>
      </c>
      <c r="B8" s="5" t="n">
        <v>2435</v>
      </c>
      <c r="C8" s="5" t="n">
        <v>0</v>
      </c>
      <c r="D8" s="5" t="n">
        <v>0</v>
      </c>
    </row>
    <row r="9" spans="1:4">
      <c r="A9" s="4" t="s">
        <v>99</v>
      </c>
      <c r="B9" s="5" t="n">
        <v>-1660</v>
      </c>
      <c r="C9" s="5" t="n">
        <v>6</v>
      </c>
      <c r="D9" s="5" t="n">
        <v>673</v>
      </c>
    </row>
    <row r="10" spans="1:4">
      <c r="A10" s="4" t="s">
        <v>320</v>
      </c>
      <c r="B10" s="5" t="n">
        <v>133</v>
      </c>
      <c r="C10" s="5" t="n">
        <v>122</v>
      </c>
      <c r="D10" s="5" t="n">
        <v>54</v>
      </c>
    </row>
    <row r="11" spans="1:4">
      <c r="A11" s="4" t="s">
        <v>86</v>
      </c>
      <c r="B11" s="6" t="n">
        <v>0</v>
      </c>
      <c r="C11" s="6" t="n">
        <v>0</v>
      </c>
      <c r="D11"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157</v>
      </c>
    </row>
    <row r="4" spans="1:3">
      <c r="A4" s="4" t="s">
        <v>514</v>
      </c>
      <c r="B4" s="6" t="n">
        <v>4342</v>
      </c>
      <c r="C4" s="6" t="n">
        <v>0</v>
      </c>
    </row>
    <row r="5" spans="1:3">
      <c r="A5" s="4" t="s">
        <v>515</v>
      </c>
      <c r="B5" s="5" t="n">
        <v>222</v>
      </c>
      <c r="C5" s="5" t="n">
        <v>4173</v>
      </c>
    </row>
    <row r="6" spans="1:3">
      <c r="A6" s="4" t="s">
        <v>516</v>
      </c>
      <c r="B6" s="5" t="n">
        <v>-1189</v>
      </c>
      <c r="C6" s="5" t="n">
        <v>0</v>
      </c>
    </row>
    <row r="7" spans="1:3">
      <c r="A7" s="4" t="s">
        <v>517</v>
      </c>
      <c r="B7" s="5" t="n">
        <v>152</v>
      </c>
      <c r="C7" s="5" t="n">
        <v>169</v>
      </c>
    </row>
    <row r="8" spans="1:3">
      <c r="A8" s="4" t="s">
        <v>518</v>
      </c>
      <c r="B8" s="6" t="n">
        <v>3527</v>
      </c>
      <c r="C8" s="6" t="n">
        <v>43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19</v>
      </c>
      <c r="B1" s="2" t="s">
        <v>260</v>
      </c>
    </row>
    <row r="2" spans="1:2">
      <c r="A2" s="3" t="s">
        <v>160</v>
      </c>
    </row>
    <row r="3" spans="1:2">
      <c r="A3" s="4" t="s">
        <v>520</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61</v>
      </c>
      <c r="J1" s="2" t="s">
        <v>1</v>
      </c>
    </row>
    <row r="2" spans="1:12">
      <c r="B2" s="2" t="s">
        <v>2</v>
      </c>
      <c r="C2" s="2" t="s">
        <v>462</v>
      </c>
      <c r="D2" s="2" t="s">
        <v>4</v>
      </c>
      <c r="E2" s="2" t="s">
        <v>463</v>
      </c>
      <c r="F2" s="2" t="s">
        <v>32</v>
      </c>
      <c r="G2" s="2" t="s">
        <v>464</v>
      </c>
      <c r="H2" s="2" t="s">
        <v>465</v>
      </c>
      <c r="I2" s="2" t="s">
        <v>466</v>
      </c>
      <c r="J2" s="2" t="s">
        <v>2</v>
      </c>
      <c r="K2" s="2" t="s">
        <v>32</v>
      </c>
      <c r="L2" s="2" t="s">
        <v>70</v>
      </c>
    </row>
    <row r="3" spans="1:12">
      <c r="A3" s="3" t="s">
        <v>163</v>
      </c>
    </row>
    <row r="4" spans="1:12">
      <c r="A4" s="4" t="s">
        <v>522</v>
      </c>
      <c r="B4" s="6" t="n">
        <v>23811</v>
      </c>
      <c r="C4" s="6" t="n">
        <v>21725</v>
      </c>
      <c r="D4" s="6" t="n">
        <v>19724</v>
      </c>
      <c r="E4" s="6" t="n">
        <v>16061</v>
      </c>
      <c r="F4" s="6" t="n">
        <v>14967</v>
      </c>
      <c r="G4" s="6" t="n">
        <v>13261</v>
      </c>
      <c r="H4" s="6" t="n">
        <v>11956</v>
      </c>
      <c r="I4" s="6" t="n">
        <v>10102</v>
      </c>
      <c r="J4" s="6" t="n">
        <v>81321</v>
      </c>
      <c r="K4" s="6" t="n">
        <v>50286</v>
      </c>
      <c r="L4" s="6" t="n">
        <v>26551</v>
      </c>
    </row>
    <row r="5" spans="1:12">
      <c r="A5" s="4" t="s">
        <v>523</v>
      </c>
      <c r="B5" s="5" t="n">
        <v>23250</v>
      </c>
      <c r="C5" s="5" t="n">
        <v>21057</v>
      </c>
      <c r="D5" s="5" t="n">
        <v>19298</v>
      </c>
      <c r="E5" s="5" t="n">
        <v>15658</v>
      </c>
      <c r="F5" s="5" t="n">
        <v>14603</v>
      </c>
      <c r="G5" s="5" t="n">
        <v>13005</v>
      </c>
      <c r="H5" s="5" t="n">
        <v>11517</v>
      </c>
      <c r="I5" s="5" t="n">
        <v>9800</v>
      </c>
    </row>
    <row r="6" spans="1:12">
      <c r="A6" s="4" t="s">
        <v>109</v>
      </c>
      <c r="B6" s="6" t="n">
        <v>4597</v>
      </c>
      <c r="C6" s="6" t="n">
        <v>2585</v>
      </c>
      <c r="D6" s="6" t="n">
        <v>977</v>
      </c>
      <c r="E6" s="6" t="n">
        <v>-19</v>
      </c>
      <c r="F6" s="6" t="n">
        <v>959</v>
      </c>
      <c r="G6" s="6" t="n">
        <v>-601</v>
      </c>
      <c r="H6" s="6" t="n">
        <v>-1936</v>
      </c>
      <c r="I6" s="6" t="n">
        <v>-4830</v>
      </c>
      <c r="J6" s="6" t="n">
        <v>8140</v>
      </c>
      <c r="K6" s="6" t="n">
        <v>-6408</v>
      </c>
      <c r="L6" s="6" t="n">
        <v>-31383</v>
      </c>
    </row>
    <row r="7" spans="1:12">
      <c r="A7" s="4" t="s">
        <v>473</v>
      </c>
      <c r="B7" s="8" t="n">
        <v>0.04</v>
      </c>
      <c r="C7" s="8" t="n">
        <v>0.02</v>
      </c>
      <c r="D7" s="8" t="n">
        <v>0.01</v>
      </c>
      <c r="E7" s="6" t="n">
        <v>0</v>
      </c>
      <c r="F7" s="8" t="n">
        <v>0.01</v>
      </c>
      <c r="G7" s="8" t="n">
        <v>-0.01</v>
      </c>
      <c r="H7" s="8" t="n">
        <v>-0.02</v>
      </c>
      <c r="I7" s="8" t="n">
        <v>-0.05</v>
      </c>
      <c r="J7" s="8" t="n">
        <v>0.07000000000000001</v>
      </c>
      <c r="K7" s="8" t="n">
        <v>-0.06</v>
      </c>
      <c r="L7" s="8" t="n">
        <v>-0.3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0</v>
      </c>
    </row>
    <row r="3" spans="1:4">
      <c r="A3" s="3" t="s">
        <v>108</v>
      </c>
    </row>
    <row r="4" spans="1:4">
      <c r="A4" s="4" t="s">
        <v>109</v>
      </c>
      <c r="B4" s="6" t="n">
        <v>8140</v>
      </c>
      <c r="C4" s="6" t="n">
        <v>-6408</v>
      </c>
      <c r="D4" s="6" t="n">
        <v>-31383</v>
      </c>
    </row>
    <row r="5" spans="1:4">
      <c r="A5" s="3" t="s">
        <v>110</v>
      </c>
    </row>
    <row r="6" spans="1:4">
      <c r="A6" s="4" t="s">
        <v>99</v>
      </c>
      <c r="B6" s="5" t="n">
        <v>7058</v>
      </c>
      <c r="C6" s="5" t="n">
        <v>6013</v>
      </c>
      <c r="D6" s="5" t="n">
        <v>5201</v>
      </c>
    </row>
    <row r="7" spans="1:4">
      <c r="A7" s="4" t="s">
        <v>111</v>
      </c>
      <c r="B7" s="5" t="n">
        <v>1929</v>
      </c>
      <c r="C7" s="5" t="n">
        <v>2848</v>
      </c>
      <c r="D7" s="5" t="n">
        <v>3678</v>
      </c>
    </row>
    <row r="8" spans="1:4">
      <c r="A8" s="4" t="s">
        <v>112</v>
      </c>
      <c r="B8" s="5" t="n">
        <v>21</v>
      </c>
      <c r="C8" s="5" t="n">
        <v>22</v>
      </c>
      <c r="D8" s="5" t="n">
        <v>29</v>
      </c>
    </row>
    <row r="9" spans="1:4">
      <c r="A9" s="4" t="s">
        <v>113</v>
      </c>
      <c r="B9" s="5" t="n">
        <v>87</v>
      </c>
      <c r="C9" s="5" t="n">
        <v>155</v>
      </c>
      <c r="D9" s="5" t="n">
        <v>141</v>
      </c>
    </row>
    <row r="10" spans="1:4">
      <c r="A10" s="3" t="s">
        <v>114</v>
      </c>
    </row>
    <row r="11" spans="1:4">
      <c r="A11" s="4" t="s">
        <v>115</v>
      </c>
      <c r="B11" s="5" t="n">
        <v>-3639</v>
      </c>
      <c r="C11" s="5" t="n">
        <v>-2887</v>
      </c>
      <c r="D11" s="5" t="n">
        <v>-1906</v>
      </c>
    </row>
    <row r="12" spans="1:4">
      <c r="A12" s="4" t="s">
        <v>36</v>
      </c>
      <c r="B12" s="5" t="n">
        <v>-682</v>
      </c>
      <c r="C12" s="5" t="n">
        <v>815</v>
      </c>
      <c r="D12" s="5" t="n">
        <v>249</v>
      </c>
    </row>
    <row r="13" spans="1:4">
      <c r="A13" s="4" t="s">
        <v>37</v>
      </c>
      <c r="B13" s="5" t="n">
        <v>-1322</v>
      </c>
      <c r="C13" s="5" t="n">
        <v>799</v>
      </c>
      <c r="D13" s="5" t="n">
        <v>-531</v>
      </c>
    </row>
    <row r="14" spans="1:4">
      <c r="A14" s="4" t="s">
        <v>41</v>
      </c>
      <c r="B14" s="5" t="n">
        <v>0</v>
      </c>
      <c r="C14" s="5" t="n">
        <v>-7</v>
      </c>
      <c r="D14" s="5" t="n">
        <v>10</v>
      </c>
    </row>
    <row r="15" spans="1:4">
      <c r="A15" s="4" t="s">
        <v>44</v>
      </c>
      <c r="B15" s="5" t="n">
        <v>965</v>
      </c>
      <c r="C15" s="5" t="n">
        <v>-561</v>
      </c>
      <c r="D15" s="5" t="n">
        <v>-495</v>
      </c>
    </row>
    <row r="16" spans="1:4">
      <c r="A16" s="4" t="s">
        <v>45</v>
      </c>
      <c r="B16" s="5" t="n">
        <v>296</v>
      </c>
      <c r="C16" s="5" t="n">
        <v>835</v>
      </c>
      <c r="D16" s="5" t="n">
        <v>-2952</v>
      </c>
    </row>
    <row r="17" spans="1:4">
      <c r="A17" s="4" t="s">
        <v>46</v>
      </c>
      <c r="B17" s="5" t="n">
        <v>5696</v>
      </c>
      <c r="C17" s="5" t="n">
        <v>1381</v>
      </c>
      <c r="D17" s="5" t="n">
        <v>575</v>
      </c>
    </row>
    <row r="18" spans="1:4">
      <c r="A18" s="4" t="s">
        <v>48</v>
      </c>
      <c r="B18" s="5" t="n">
        <v>-158</v>
      </c>
      <c r="C18" s="5" t="n">
        <v>125</v>
      </c>
      <c r="D18" s="5" t="n">
        <v>8</v>
      </c>
    </row>
    <row r="19" spans="1:4">
      <c r="A19" s="4" t="s">
        <v>116</v>
      </c>
      <c r="B19" s="5" t="n">
        <v>18391</v>
      </c>
      <c r="C19" s="5" t="n">
        <v>3130</v>
      </c>
      <c r="D19" s="5" t="n">
        <v>-27376</v>
      </c>
    </row>
    <row r="20" spans="1:4">
      <c r="A20" s="3" t="s">
        <v>117</v>
      </c>
    </row>
    <row r="21" spans="1:4">
      <c r="A21" s="4" t="s">
        <v>118</v>
      </c>
      <c r="B21" s="5" t="n">
        <v>-194</v>
      </c>
      <c r="C21" s="5" t="n">
        <v>-17</v>
      </c>
      <c r="D21" s="5" t="n">
        <v>-174</v>
      </c>
    </row>
    <row r="22" spans="1:4">
      <c r="A22" s="4" t="s">
        <v>119</v>
      </c>
      <c r="B22" s="5" t="n">
        <v>-194</v>
      </c>
      <c r="C22" s="5" t="n">
        <v>-17</v>
      </c>
      <c r="D22" s="5" t="n">
        <v>-174</v>
      </c>
    </row>
    <row r="23" spans="1:4">
      <c r="A23" s="3" t="s">
        <v>120</v>
      </c>
    </row>
    <row r="24" spans="1:4">
      <c r="A24" s="4" t="s">
        <v>121</v>
      </c>
      <c r="B24" s="5" t="n">
        <v>0</v>
      </c>
      <c r="C24" s="5" t="n">
        <v>17088</v>
      </c>
      <c r="D24" s="5" t="n">
        <v>0</v>
      </c>
    </row>
    <row r="25" spans="1:4">
      <c r="A25" s="4" t="s">
        <v>122</v>
      </c>
      <c r="B25" s="5" t="n">
        <v>7683</v>
      </c>
      <c r="C25" s="5" t="n">
        <v>5193</v>
      </c>
      <c r="D25" s="5" t="n">
        <v>1777</v>
      </c>
    </row>
    <row r="26" spans="1:4">
      <c r="A26" s="4" t="s">
        <v>123</v>
      </c>
      <c r="B26" s="5" t="n">
        <v>-14779</v>
      </c>
      <c r="C26" s="5" t="n">
        <v>-9207</v>
      </c>
      <c r="D26" s="5" t="n">
        <v>-4856</v>
      </c>
    </row>
    <row r="27" spans="1:4">
      <c r="A27" s="4" t="s">
        <v>124</v>
      </c>
      <c r="B27" s="5" t="n">
        <v>-7096</v>
      </c>
      <c r="C27" s="5" t="n">
        <v>13074</v>
      </c>
      <c r="D27" s="5" t="n">
        <v>-3079</v>
      </c>
    </row>
    <row r="28" spans="1:4">
      <c r="A28" s="4" t="s">
        <v>125</v>
      </c>
      <c r="B28" s="5" t="n">
        <v>11101</v>
      </c>
      <c r="C28" s="5" t="n">
        <v>16187</v>
      </c>
      <c r="D28" s="5" t="n">
        <v>-30629</v>
      </c>
    </row>
    <row r="29" spans="1:4">
      <c r="A29" s="4" t="s">
        <v>126</v>
      </c>
      <c r="B29" s="5" t="n">
        <v>40435</v>
      </c>
      <c r="C29" s="5" t="n">
        <v>24248</v>
      </c>
      <c r="D29" s="5" t="n">
        <v>54877</v>
      </c>
    </row>
    <row r="30" spans="1:4">
      <c r="A30" s="4" t="s">
        <v>127</v>
      </c>
      <c r="B30" s="6" t="n">
        <v>51536</v>
      </c>
      <c r="C30" s="6" t="n">
        <v>40435</v>
      </c>
      <c r="D30" s="6" t="n">
        <v>24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7:11:31Z</dcterms:created>
  <dcterms:modified xmlns:dcterms="http://purl.org/dc/terms/" xmlns:xsi="http://www.w3.org/2001/XMLSchema-instance" xsi:type="dcterms:W3CDTF">2017-03-06T17:11:31Z</dcterms:modified>
</cp:coreProperties>
</file>